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Liquidity and Going Concern" sheetId="10" state="visible" r:id="rId10"/>
    <sheet xmlns:r="http://schemas.openxmlformats.org/officeDocument/2006/relationships" name="Significant Accounting Policies" sheetId="11" state="visible" r:id="rId11"/>
    <sheet xmlns:r="http://schemas.openxmlformats.org/officeDocument/2006/relationships" name="Inventory" sheetId="12" state="visible" r:id="rId12"/>
    <sheet xmlns:r="http://schemas.openxmlformats.org/officeDocument/2006/relationships" name="Line of Credi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holders_ Equity" sheetId="16" state="visible" r:id="rId16"/>
    <sheet xmlns:r="http://schemas.openxmlformats.org/officeDocument/2006/relationships" name="Stock Based Compensation"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y (Tables)" sheetId="24" state="visible" r:id="rId24"/>
    <sheet xmlns:r="http://schemas.openxmlformats.org/officeDocument/2006/relationships" name="Debt (Tables)" sheetId="25" state="visible" r:id="rId25"/>
    <sheet xmlns:r="http://schemas.openxmlformats.org/officeDocument/2006/relationships" name="Stock Based Compensation (Table" sheetId="26" state="visible" r:id="rId26"/>
    <sheet xmlns:r="http://schemas.openxmlformats.org/officeDocument/2006/relationships" name="Organization and Description _2" sheetId="27" state="visible" r:id="rId27"/>
    <sheet xmlns:r="http://schemas.openxmlformats.org/officeDocument/2006/relationships" name="Liquidity and Going Concern - A"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Inventory - Schedule of Invento" sheetId="33" state="visible" r:id="rId33"/>
    <sheet xmlns:r="http://schemas.openxmlformats.org/officeDocument/2006/relationships" name="Inventory - Additional Informat" sheetId="34" state="visible" r:id="rId34"/>
    <sheet xmlns:r="http://schemas.openxmlformats.org/officeDocument/2006/relationships" name="Prepaid Expenses - Additional I" sheetId="35" state="visible" r:id="rId35"/>
    <sheet xmlns:r="http://schemas.openxmlformats.org/officeDocument/2006/relationships" name="Line of Credit - Additional Inf" sheetId="36" state="visible" r:id="rId36"/>
    <sheet xmlns:r="http://schemas.openxmlformats.org/officeDocument/2006/relationships" name="Debt - Schedule of Long-Term De" sheetId="37" state="visible" r:id="rId37"/>
    <sheet xmlns:r="http://schemas.openxmlformats.org/officeDocument/2006/relationships" name="Debt - Schedule of Short-term B" sheetId="38" state="visible" r:id="rId38"/>
    <sheet xmlns:r="http://schemas.openxmlformats.org/officeDocument/2006/relationships" name="Debt - Outstanding - Additional" sheetId="39" state="visible" r:id="rId39"/>
    <sheet xmlns:r="http://schemas.openxmlformats.org/officeDocument/2006/relationships" name="Debt - Future Minimum Principal" sheetId="40" state="visible" r:id="rId40"/>
    <sheet xmlns:r="http://schemas.openxmlformats.org/officeDocument/2006/relationships" name="Income Taxes - Additional Infor" sheetId="41" state="visible" r:id="rId41"/>
    <sheet xmlns:r="http://schemas.openxmlformats.org/officeDocument/2006/relationships" name="Shareholders' Equity - Addition" sheetId="42" state="visible" r:id="rId42"/>
    <sheet xmlns:r="http://schemas.openxmlformats.org/officeDocument/2006/relationships" name="Stock Based Compensation - Addi" sheetId="43" state="visible" r:id="rId43"/>
    <sheet xmlns:r="http://schemas.openxmlformats.org/officeDocument/2006/relationships" name="Stock Based Compensation - Summ" sheetId="44" state="visible" r:id="rId44"/>
    <sheet xmlns:r="http://schemas.openxmlformats.org/officeDocument/2006/relationships" name="Related Party Transactions - Ad"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Affiliate, Collateralized Security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785</t>
        </is>
      </c>
      <c r="C12" s="4" t="inlineStr">
        <is>
          <t xml:space="preserve"> </t>
        </is>
      </c>
    </row>
    <row r="13">
      <c r="A13" s="4" t="inlineStr">
        <is>
          <t>Entity Registrant Name</t>
        </is>
      </c>
      <c r="B13" s="4" t="inlineStr">
        <is>
          <t>STRYVE FOODS, INC.</t>
        </is>
      </c>
      <c r="C13" s="4" t="inlineStr">
        <is>
          <t xml:space="preserve"> </t>
        </is>
      </c>
    </row>
    <row r="14">
      <c r="A14" s="4" t="inlineStr">
        <is>
          <t>Entity Central Index Key</t>
        </is>
      </c>
      <c r="B14" s="4" t="inlineStr">
        <is>
          <t>0001691936</t>
        </is>
      </c>
      <c r="C14" s="4" t="inlineStr">
        <is>
          <t xml:space="preserve"> </t>
        </is>
      </c>
    </row>
    <row r="15">
      <c r="A15" s="4" t="inlineStr">
        <is>
          <t>Entity Tax Identification Number</t>
        </is>
      </c>
      <c r="B15" s="4" t="inlineStr">
        <is>
          <t>87-17601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Post Office Box 864</t>
        </is>
      </c>
      <c r="C17" s="4" t="inlineStr">
        <is>
          <t xml:space="preserve"> </t>
        </is>
      </c>
    </row>
    <row r="18">
      <c r="A18" s="4" t="inlineStr">
        <is>
          <t>Entity Address, City or Town</t>
        </is>
      </c>
      <c r="B18" s="4" t="inlineStr">
        <is>
          <t>Frisco</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34</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987-513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lass A Common Stock [Member]</t>
        </is>
      </c>
      <c r="B30" s="4" t="inlineStr">
        <is>
          <t xml:space="preserve"> </t>
        </is>
      </c>
      <c r="C30" s="4" t="inlineStr">
        <is>
          <t xml:space="preserve"> </t>
        </is>
      </c>
    </row>
    <row r="31">
      <c r="A31" s="3" t="inlineStr">
        <is>
          <t>Affiliate, Collateralized Security [Line Items]</t>
        </is>
      </c>
      <c r="B31" s="4" t="inlineStr">
        <is>
          <t xml:space="preserve"> </t>
        </is>
      </c>
      <c r="C31" s="4" t="inlineStr">
        <is>
          <t xml:space="preserve"> </t>
        </is>
      </c>
    </row>
    <row r="32">
      <c r="A32" s="4" t="inlineStr">
        <is>
          <t>Title of 12(b) Security</t>
        </is>
      </c>
      <c r="B32" s="4" t="inlineStr">
        <is>
          <t>Class A common stock</t>
        </is>
      </c>
      <c r="C32" s="4" t="inlineStr">
        <is>
          <t xml:space="preserve"> </t>
        </is>
      </c>
    </row>
    <row r="33">
      <c r="A33" s="4" t="inlineStr">
        <is>
          <t>Trading Symbol</t>
        </is>
      </c>
      <c r="B33" s="4" t="inlineStr">
        <is>
          <t>SNAX</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2904117</v>
      </c>
    </row>
    <row r="36">
      <c r="A36" s="4" t="inlineStr">
        <is>
          <t>Warrants, each exercisable for 1/15th of one share of Class A common stock at an exercise price of $172.50 per whole share [Member]</t>
        </is>
      </c>
      <c r="B36" s="4" t="inlineStr">
        <is>
          <t xml:space="preserve"> </t>
        </is>
      </c>
      <c r="C36" s="4" t="inlineStr">
        <is>
          <t xml:space="preserve"> </t>
        </is>
      </c>
    </row>
    <row r="37">
      <c r="A37" s="3" t="inlineStr">
        <is>
          <t>Affiliate, Collateralized Security [Line Items]</t>
        </is>
      </c>
      <c r="B37" s="4" t="inlineStr">
        <is>
          <t xml:space="preserve"> </t>
        </is>
      </c>
      <c r="C37" s="4" t="inlineStr">
        <is>
          <t xml:space="preserve"> </t>
        </is>
      </c>
    </row>
    <row r="38">
      <c r="A38" s="4" t="inlineStr">
        <is>
          <t>Title of 12(b) Security</t>
        </is>
      </c>
      <c r="B38" s="4" t="inlineStr">
        <is>
          <t>Warrants, each exercisable for 1/15th of one share of Class A common stock at an exercise price of $172.50 per whole share</t>
        </is>
      </c>
      <c r="C38" s="4" t="inlineStr">
        <is>
          <t xml:space="preserve"> </t>
        </is>
      </c>
    </row>
    <row r="39">
      <c r="A39" s="4" t="inlineStr">
        <is>
          <t>Trading Symbol</t>
        </is>
      </c>
      <c r="B39" s="4" t="inlineStr">
        <is>
          <t>SNAXW</t>
        </is>
      </c>
      <c r="C39" s="4" t="inlineStr">
        <is>
          <t xml:space="preserve"> </t>
        </is>
      </c>
    </row>
    <row r="40">
      <c r="A40" s="4" t="inlineStr">
        <is>
          <t>Security Exchange Name</t>
        </is>
      </c>
      <c r="B40" s="4" t="inlineStr">
        <is>
          <t>NASDAQ</t>
        </is>
      </c>
      <c r="C40" s="4" t="inlineStr">
        <is>
          <t xml:space="preserve"> </t>
        </is>
      </c>
    </row>
    <row r="41">
      <c r="A41" s="4" t="inlineStr">
        <is>
          <t>Class V Common Stock [Member]</t>
        </is>
      </c>
      <c r="B41" s="4" t="inlineStr">
        <is>
          <t xml:space="preserve"> </t>
        </is>
      </c>
      <c r="C41" s="4" t="inlineStr">
        <is>
          <t xml:space="preserve"> </t>
        </is>
      </c>
    </row>
    <row r="42">
      <c r="A42" s="3" t="inlineStr">
        <is>
          <t>Affiliate, Collateralized Security [Line Items]</t>
        </is>
      </c>
      <c r="B42" s="4" t="inlineStr">
        <is>
          <t xml:space="preserve"> </t>
        </is>
      </c>
      <c r="C42" s="4" t="inlineStr">
        <is>
          <t xml:space="preserve"> </t>
        </is>
      </c>
    </row>
    <row r="43">
      <c r="A43" s="4" t="inlineStr">
        <is>
          <t>Entity Common Stock, Shares Outstanding</t>
        </is>
      </c>
      <c r="B43" s="4" t="inlineStr">
        <is>
          <t xml:space="preserve"> </t>
        </is>
      </c>
      <c r="C43" s="5" t="n">
        <v>3828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Mar. 31, 2024</t>
        </is>
      </c>
    </row>
    <row r="3">
      <c r="A3" s="3" t="inlineStr">
        <is>
          <t>Liquidity And Going Concern [Abstract]</t>
        </is>
      </c>
      <c r="B3" s="4" t="inlineStr">
        <is>
          <t xml:space="preserve"> </t>
        </is>
      </c>
    </row>
    <row r="4">
      <c r="A4" s="4" t="inlineStr">
        <is>
          <t>Liquidity and Going Concern</t>
        </is>
      </c>
      <c r="B4" s="4" t="inlineStr">
        <is>
          <t xml:space="preserve">Note 2 - Liquidity and 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In accordance with ASU No. 2014-15, Disclosure of Uncertainties about an Entity’s Ability to Continue as a Going concern (Subtopic 205-40) , the Company has evaluated whether there are conditions and events, considered in the aggregate, that raise substantial doubt about its ability to continue as a going concern within one year after the date that the condensed consolidated financial statements are issued. The Company has historically funded its operations with cash flow from operations, equity capital raises, and note payable agreements from shareholders and private investors, in addition to institutional loans. The Company's principal uses of cash have been debt service, capital expenditures, working capital, and funding operations. The Company incurred net losses of approximately $ 3.9 million during the three months ended March 31, 2024. Cash used in operating activities was approximately $ 0.8 million for the three months ended March 31, 2024. As of March 31, 2024, the Company has a working capital deficit of $ 9.4 million which compares to $ 7.4 million as of March 31, 2023. Late in the third quarter of 2022, the Company secured a term loan in the amount of $ 4.0 million. Additionally, the Company secured an asset based line of credit with a $ 8.0 million credit limit subject to accounts receivable and inventory balances. The term loan and asset based line of credit were secured in order to augment the Company's liquidity, as needed, through the execution of management's plan. The Company has drawn $ 4.0 million of the term loan and $ 3.9 million (net of repayments) of the asset based line of credit as of March 31, 2024 . The amount remaining available under the asset based line of credit is $ 2.0 million. No amount remained available under the term loan. See Note 5 for a description of the asset based line of credit and Note 6 for a description of the term loan. On April 3, 2024, we issued an aggregate of $ 1.6 million in principal amount of unsecured promissory notes (the “April 2024 Convertible Notes”) to select accredited investors to fund operations. The aggregate principal amount of the April 2024 Convertible Notes is inclusive of $ 1.1 million from related parties. See Note 13 for further discussion. We are currently evaluating several different strategies to enhance our liquidity position. These strategies may include, but are not limited to, pursuing additional actions under our business transformation plan, and seeking additional financing from both the public and private markets through the issuance of equity or debt securities. The outcome of these matters cannot be predicted with any certainty at this time. We need additional funding to execute our business plan and continue operations. If capital is not available to us when, and in the amounts needed, we could be required to liquidate our inventory and assets, cease or curtail operations, which could materially harm our business, financial condition and results of operations, or seek protection under applicable bankruptcy laws or similar state proceedings. There can be no assurance that we will be able to raise the capital we need to continue our operations. We have prepared cash flow forecasts which indicate that based on our expected operating losses and cash consumption in order to fund inventory growth, we believe that absent an infusion of sufficient capital there is substantial doubt about our ability to continue as a going concern for twelve months after the date the condensed consolidated financial statements for the quarter ended March 31, 2024 are issued. The Company's plan includes the items noted above as well as securing external financing which may include raising debt or equity capital. These plans are not entirely within the Company's control including our ability to raise sufficient capital on favorable terms, if at a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3 - Significant Accounting Policies Basis of Presentation The accompanying unaudited condensed consolidated financial statements have been prepared in accordance with accounting principles generally accepted in the United States ("GAAP") for interim financial information and in accordance with the rules and regulations of the Securities and Exchange Commission ("SEC"). Accordingly, these interim financial statements do not include all information and footnotes required under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The unaudited condensed consolidated results of operations for the interim periods presented are not necessarily indicative of results for the full year. These condensed consolidated financial statements should be read in conjunction with the consolidated financial statements and notes included in the Company’s Annual Report filed on Form 10-K for the year ended December 31, 2023 .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GAAP have been condensed or omitted. Use of Estimates The preparation of the condensed consolidated financial statements in accordance with GAAP requires management to make estimates and assumptions that affect the amounts reported in the condensed consolidated financial statements and the accompanying notes. Accounting estimates and assumptions discussed herein are those that management considers to be the most critical to an understanding of the condensed consolidated financial statements because they inherently involve significant judgments and uncertainties. Estimates are used for, but not limited to revenue recognition, allowance for credit losses and customer allowances, inventory valuation, impairments of goodwill and long-lived assets, incremental borrowing rate for leases, and valuation allowances for deferred tax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future impairments of assets among other effects. Going Concern In accordance with ASU No. 2014-15, Disclosure of Uncertainties about an Entity’s Ability to Continue as a Going Concern (Subtopic 205-40) , the Company has evaluated whether there are conditions and events, considered in the aggregate, that raise substantial doubt about its ability to continue as a going concern within one year after the date that the condensed consolidated financial statements are issued. Determining the extent to which conditions or events raise substantial doubt about the Company's ability to continue as a going concern and the extent to which mitigating plans sufficiently alleviate any such substantial doubt requires significant judgment and estimation by us. The Company's significant estimates related to this analysis may include identifying business factors such as size, growth and profitability used in the forecasted financial results and liquidity. Further, the Company makes assumptions about the probability that management's plans will be effectively implemented and alleviate substantial doubt and its ability to continue as a going concern. The Company believes that the estimated values used in its going concern analysis are based on reasonable assumptions. However, such assumptions are inherently uncertain and actual results could differ materially from those estimates. See Note 2, Liquidity and Going Concern , for more information about the Company's going concern assessment. Accounts Receivable and Allowance for Credit Losses, Returns, and Deductions Accounts receivable are customer obligations due under normal trade terms. Accounts receivables, less credit losses, reflects the net realizable value of receivables and approximates fair value. We account for accounts receivable, less credit losses, under ASU 2016-13, Financial Instruments – Credit Losses . We evaluate our accounts receivable and establish an allowance for credit loss based on a combination of factors. When aware that a specific customer has been impacted by circumstances such as bankruptcy filings or deterioration in the customer’s operating results or financial position, potentially making it unable to meet its financial obligations, we record a specific allowance for doubtful accounts to reduce the related receivable to the amount we reasonably believe is collectible. We also record allowances for credit loss for all other customers based on a variety of factors, including the length of time the receivables are past due, historical collection experience, and an evaluation of current and projected economic conditions at the balance sheet date. Accounts receivables are charged off against the allowance for credit losses after we determine that the potential for recovery is remote. As of March 31, 2024, and December 31, 2023, the allowance for credit losses, returns and deductions totaled $ 1,528,148 and $ 1,638,039 , respectively. Provisions related to credit losses for the three months ended March 31, 2024 and 2023 was $ 153,609 and $ 73,219 , respectively. Provisions related to returns and deductions for the three months ended March 31, 2024 and 2023 was $( 263,500 ) and $ 364,193 , respectively. 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per institution. The Company incurred no losses from such accounts and management considers the risk of loss to be minimal. For the three months ended March 31, 2024 and 2023, the following customers represented more than 10% of consolidated sales. No vendors represented more than 10% of purchases.
2024 2023
Customer A 24 % 14 %
Customer B — 23 %
Customer C 11 % —
Customer D 19 % 11 % As of March 31, 2024 and 2023, the following customers represented more than 10% of accounts receivable. No vendors represented more than 10% of the accounts payable balance.
2024 2023
Customer A 27 % 11 %
Customer B — 37 %
Customer D 10 % 11 %
Customer E — 10 % Revenue Recognition Policy The Company manufactures and markets a broad range of protein snack products through multiple distribution channels. The products are offered through branded and private label items. Generally, the Company considers all revenues as arising from contracts with customers. Revenue is recognized based on the five-step process outlined in Accounting Standards Codification ("ASC") 606, Revenue from Contracts with Customers :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as the contract includes discounts, rebates, incentives and other similar items. Generally, revenue is recognized at the point in time when the customer obtains control of the product, which may occur upon either shipment or delivery of the product. The payment terms of the Company’s contracts are generally net 30 to 60 days ,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Performance Obligations The Company has elected the following practical expedients provided for in ASC 606 :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 Inventory Inventories consist of raw materials, work in process, and finished goods, are stated at lower of cost or net realizable value determined using the average cost method. The Company reviews the value of items in inventory and provides write-downs and write-offs of inventory for obsolete, damaged, or expired inventory. Write-downs and write-offs are included in cost of goods sold. Leases In accordance with FASB ASC Topic 842, Leases , the Company determines if an arrangement is a lease at inception. Operating leases are included in operating lease right-of-use (ROU) assets, current operating lease liabilities, and noncurrent operating lease liabilities in the consolidated balance sheets. Finance leases are included in property, plant and equipment, current maturities of long-term debt, and long-term debt, net of debt issuance costs and current maturities in the condensed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the Company's proportionate share of common costs. The implicit rate within the Company's leases is generally not determinable and, therefore, the incremental borrowing rate at lease commencement is utilized to determine the present value of lease payments. The Company estimates its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The Company's lease terms may include options to extend or terminate the lease when it is reasonably certain that it will exercise that option. Lease expense for minimum lease payments is recognized on a straight-line basis over the lease term. The Company has elected not to recognize ROU assets or lease liabilities for leases with a term of 12 months or less. The Company accounts for each lease and any non-lease components associated with that lease as a single lease component for all asset classe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goods sold or operations expense in the consolidated statements of operations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cash flows from operating activities and all finance lease principal payments are presented within cash flows from financing activities in the consolidated statements of cash flows. Stock Based Compensation Stock-based compensation awards including restricted stock awards, restricted stock units and restricted stock units with a market condition are accounted for in accordance with ASC 718, Compensation –Stock Compensation . The Company expenses the fair value of stock awards granted to employees and members of the board of directors over the requisite service period, which is typically the vesting period. Compensation cost for stock-based awards issued to employees is measured using the estimated fair value at the grant date. The Company accounts for forfeitures when they occur. Stock-based awards issued to non-employees, including directors for non-board-related services, are accounted for based on the fair value of such services received or the fair value of the awards granted on the grant date, whichever is more reliably measured. Stock-based awards subject to service-based vesting conditions are expensed on a straight-line basis over the vesting period. Stock-based awards subject to a market-based condition are expensed over the derived service period. 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ndensed consolidated statements of operations. 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As of March 31, 2024 and 2023, the Company excluded the common stock equivalents summarized below, which entitle the holders thereof to ultimately acquire shares of common stock, from its calculation of earnings per share, as their effect would have been anti-dilutive.
March 31,
2024 2023
Private Warrants 197,500 197,500
Public Warrants 10,800,000 10,800,000
Warrants - January 2022 Offering 10,294,118 10,294,118
Warrants - April 2023 Financing 7,964,550 7,964,550
Restricted Stock Awards - unvested 56,599 57,780
29,312,767 29,313,948 The weighted average number of shares outstanding for purposes of per share calculations includes the Class V shares on as-exchanged basis. Income Taxes The Company accounts for income taxes pursuant to the asset and liability method of ASC 740, Income Taxes, which requires the Company to recognize current tax liabilities or receivables for the amount of taxes as estimated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On July 20, 2021 (the “Closing Date”), the Company completed a business combination (the "Business Combination") pursuant to that certain Business Combination Agreement (the "Business Combination Agreement"). Under the terms of a Tax Receivable Agreement (the “TRA”) as part of the Business Combination Agreement, the Company generally will be required to pay to the Seller 85 % of the applicable cash savings, if any, in U.S. federal and state income tax based on its ownership in Andina Holdings, LLC that the Company is deemed to realize in certain circumstances as a result of the increases in tax basis and certain tax attributes resulting from the Business Combination as described below. This is accounted for in conjunction with the methods used to record income tax described abov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nd penalties as a component of income tax expense. As of March 31, 2024 , no liability for unrecognized tax benefits was required to be reported. The Company does not expect any significant changes in its unrecognized tax benefits in the next year. Tax Receivable Agreement In conjunction with the Business Combination, the Company entered into the TRA with Seller and Holdings. Pursuant to the TRA, the Company is required to pay Seller 85 % of the amount of savings, if any, in U.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Seller are the obligations of the Company. As of March 31, 2024 , there have been 383,898 shares of Class B common units of Holdings and Class V common stock of the Company exchanged for an equal number of shares of Class A common stock of the Company. The Company has not recognized any change to the deferred tax asset for changes in tax basis, as the asset is not more-likely-than-not to be realized. Additionally, the Company has not recognized the TRA liability as it is not probable that the TRA payments would be paid based on the Company's historical loss position and would not be payable until the company realizes tax benefit. Fair Value of Financial Instruments The Company’s financial instruments consist primarily of cash, accounts receivable, accounts payable, a line of credit, promissory notes payable and long-term debt. The carrying amounts of cash, accounts receivable, accounts payable, and promissory notes payable approximate their respective fair values because of the short-term maturities or expected settlement date of these instruments. The line of credit has variable interest rates the Company believes reflect current market rates for notes of this nature. The Company believes the current carrying value of long-term debt approximates its fair value because the terms are comparable to similar lending arrangements in the marketplace.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November 2023, the FASB issued ASU 2023-07, Segment Reporting (Topic 280): Improvements to Reportable Segment Disclosures , which requires public entities to disclose, on an annual and interim basis, significant segment expenses that are regularly provided to the chief operating decision maker and included within each reported measure of segment profit or loss. All public entities will be required to report segment information in accordance with the new guidance starting in annual periods beginning after December 15, 2023. The Company is determining the impact on our business. In December 2023, the FASB issued ASU 2023-09, Income Taxes (Topic 740): Improvements to Income Tax Disclosures (“ASU 2023-09”), which enhances the transparency and decision usefulness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standard is effective for annual periods beginning after December 15, 2024. Early adoption is permitted for annual financial statements that have not yet been issued or made available for issuance. The Company is determining the impact of the ASU 2023-09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Note 4 - Inventory As of March 31, 2024, and December 31, 2023, inventory consisted of the following:
March 31, December 31,
Raw materials $ 1,427,258 $ 1,475,657
Work in process 1,176,811 703,117
Finished goods 2,416,680 3,021,206
Total Inventory $ 5,020,749 $ 5,199,979 Reserves for inventory obsolescence are recorded as necessary to reduce obsolete inventory to estimated net realizable value or to specifically reserve for obsolete inventory. Sales of previously reserved inventory net of write-downs and write-offs for the three months ended March 31, 2024 was $ 11,789 and $ 60,926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4</t>
        </is>
      </c>
    </row>
    <row r="3">
      <c r="A3" s="3" t="inlineStr">
        <is>
          <t>Debt Disclosure [Abstract]</t>
        </is>
      </c>
      <c r="B3" s="4" t="inlineStr">
        <is>
          <t xml:space="preserve"> </t>
        </is>
      </c>
    </row>
    <row r="4">
      <c r="A4" s="4" t="inlineStr">
        <is>
          <t>Line of Credit</t>
        </is>
      </c>
      <c r="B4" s="4" t="inlineStr">
        <is>
          <t>Note 5 - Line of Credit On September 28, 2022, certain subsidiaries of the Company entered into an Invoice Purchase and Security Agreement (together with an Inventory Finance Rider thereto, the “PSA”) with Alterna Capital Solutions LLC (the “Lender”) providing for (a) the purchase by the Lender of certain of the subsidiaries’ accounts receivable, and (b) financing based upon a percentage of the value of the subsidiaries’ inventory. Pursuant to the PSA, the subsidiaries agree to sell eligible accounts receivable to the Lender for an amount equal to the face amount of each account receivable less a reserve percentage. The maximum amount potentially available to be deployed by the Lender at any given time is $ 8,000,000 , which may be increased to an amount up to $ 20,000,000 . Pursuant to the Inventory Finance Rider to the RSA, the subsidiaries may request advances from time to time based upon the value of the subsidiaries’ inventory. Such advances bear interest at the current prime rate plus 2.25 % and are required to be repaid at any time the aggregate outstanding amount of such advances exceed a designated percentage of the value of such inventory. The interest rate as of March 31, 2024 and December 31, 2023 was 10.75 %. The PSA provides for the payment of fees by the subsidiaries and includes customary representations and warranties, indemnification provisions, covenants and events of default. Subject in some cases to cure periods, amounts outstanding under the PSA may be accelerated for typical defaults including, but not limited to, the failure to make when due payments, the failure to perform any covenant, the inaccuracy of representations and warranties, the occurrence of debtor-relief proceedings and the occurrence of liens against the purchased accounts receivable and collateral. The subsidiaries have granted the Lender a security interest in all of their respective personal property to secure their obligations under the PSA; provided that the Lender has a first priority security interest in the Subsidiaries’ accounts receivable, payment intangibles and inventory. A named executive officer of the Company granted the Lender a security interest in certain personal property owned by the named executive officer to further secure the Company's obligations under the PSA. The PSA provides for an initial twenty four ( 24 ) month term, followed by automatic annual renewal terms unless the subsidiaries provide written notice pursuant to the PSA prior to the end of any term. During March 2024, the PSA was amended to extend the initial term twenty four ( 24 ) months after the date of the amendment, followed by automatic annual renewal terms unless the Company or the Lender provide written notice pursuant to the PSA prior to the end of any term. As of March 31, 2024 and December 31, 2023, $ 3,894,656 and $ 3,716,914 , respectively, was borrowed under the financing agreement. The Company recognized approximately $ 184,579 and $ 87,600 in interest expense for the three months ended March 31, 2024 and 2023 , respectively. The amount remaining available under the PSA is $ 4.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6 - Debt As of March 31, 2024 and December 31, 2023, long-term debt consisted of the following:
2024 2023
Revenue Loan and Security Agreement, net of debt issuance costs $ 3,775,447 $ 3,791,950
Broken Stone Agreement 19,775 19,775
Less: current portion ( 374,403 ) ( 335,636 )
Total long-term debt, net of current portion $ 3,420,818 $ 3,476,089 As of March 31, 2024 and December 31, 2023, short-term borrowings and current portion of long-term debt consisted of the following:
2024 2023
Invoice Purchase and Security Agreement, net of debt issuance costs $ 3,795,669 $ 3,568,295
Promissory Notes, net of debt discount and debt issuance costs 4,089,000 4,089,000
Commercial Premium Finance Agreement 104,174 269,894
Current portion of long-term obligations 374,403 335,636
Total short-term borrowings and current portion of long-term debt $ 8,363,246 $ 8,262,825 Outstanding as of March 31, 2024 Revenue Loan and Security Agreement On September 28, 2022, the Company entered into a Revenue Loan and Security Agreement (the “Loan Agreement”) with Decathlon Alpha V, L.P. The Company was advanced $ 4,000,000 upon execution of the Loan Agreement. The Loan Agreement requires monthly payments, calculated as a percentage of the Company’s revenue from the previous month (subject to an annual payment cap) with all outstanding advances and the interest (as defined in the Loan Agreement) being due at maturity on June 13, 2027 (unless accelerated upon a change of control or the occurrence of other events of default). Interest does not accrue on advance(s) pursuant to the Loan Agreement, rather a minimum amount of interest (as defined in the Loan Agreement) is due pursuant to the terms of the Loan Agreement. The Loan Agreement further provides for the payment of fees by the Company and includes customary representations and warranties, indemnification provisions, covenants and events of default. Subject in some cases to cure periods, amounts outstanding and otherwise due under the Loan Agreement may be accelerated for typical defaults including, but not limited to, the failure to make when due payments, the failure to perform any covenant, the inaccuracy of representations and warranties, and the occurrence of debtor-relief proceedings. The advances are secured by all property of the Company and is guaranteed by the Company and certain of the Company’s Subsidiaries. The Company has accounted for the loan facility as debt in accordance with ASC 470-10-25-2 and use the effective interest rate method to estimate the timing and amount of future cash flows in accordance with ASC 835-30. The current effective interest rate is 10.9 %. As of March 31, 2024 and December 31, 2023, the balance on this loan was $ 3,842,510 and $ 3,864,175 , respectively. The Company recognized approximate ly $ 77,231 and $ 118,073 i n interest expense for the three months ended March 31, 2024 and 2023 , respectively. No amount remained available under the Loan Agreement. Promissory Notes On April 19, 2023 , the Company issued an aggregate of $ 4,089,000 in principal amount of secured promissory notes (the “Notes”) to select accredited investors (the “Lenders”). The aggregate principal amount of the Notes is inclusive of $ 1,175,000 from related parties (the "Related Party Notes"). The Notes accrue interest annually at a rate of 12 % and are secured by a security interest on substantially all the assets of the Company that is subordinate to the security interests of the Company’s existing first and second lien lenders. Each Lender that purchased Notes received a warrant (the “Warrants”) to purchase 1/15th of one share of the Company’s Class A common stock for each $ 0.5134 of principal amount of the Notes, for an aggregate of 7,964,550 warrants convertible to 530,970 shares of Class A common stock. The aggregate amount of the Warrants is inclusive of 2,288,664 warrants convertible to 152,577 shares of Class A common stock associated with the Related Party Notes. The Company has accounted for the Notes as debt in accordance with ASC 470-10-25 and uses the effective interest rate method to estimate the timing and amount of future cash flows in accordance with ASC 835-30. The current effective interest rate is 12.0 %. As of March 31, 2024 and December 31, 2023 , the outstanding balance on the Notes was $ 4,089,000 of which $ 1,175,000 was due to related parties. In accordance with ASC 470-20-25-2, the Company allocated the proceeds between the Notes and Warrants based on their relative fair values. The allocation resulted in a discount to the Notes of $ 1,374,631 that was amortized over the initial term of the Notes. During January 2024, the Notes were amended to extend the maturity date of the Notes from December 31, 2023 to the earlier of (i) December 31, 2024 , or (ii) the closing of the next sale or series of related sales by the Company of its equity securities from which the Company receives gross proceeds of not less than $ 3.0 million, excluding proceeds from the warrants held by the Lenders and the Company’s at the market equity facility with Craig-Hallum Capital Group LLC. As consideration for the Final Lender’s entry into the Amendment, the Company (i) reduced the exercise price on the outstanding warrants issued to the lenders in April 2023 from $ 0.5134 per 1/15th of one share to $ 0.1833 per 1/15th of one share and (ii) agreed to issue shares of Class A common stock as payment in full for interest accrued on the Notes held through December 31, 2023 (at a value of $ 2.75 per share). The Company issued an aggregate of 53,559 shares of Class A common stock (at a value of $ 2.75 per share) to certain electing lenders as payment in full for interest accrued through December 31, 2023 on the Notes held by the electing lenders. The value of the accrued interest satisfied by the payment of 53,559 shares of Class A common stock to the electing lenders was $ 147,287 . The Company evaluated the amendment under ASC 470-50, “ Debt - Modification and Extinguishment ”, and concluded that the extension of the maturity date and modification of the exercise price of the Warrants resulted in significant and consequential changes to the economic substance of the debt and thus resulted in accounting for these modifications as an extinguishment of the debt. There were no unamortized deferred debt costs or debt discount at the time of the amendment. This Company recorded a loss on the extinguishment of the debt in the amount of $ 334,511 during the three months ended March 31, 2024. The Company recognized approximately $ 122,334 in interest expense for the three months ended March 31, 2024.
Future minimum principal payments, exclusive of debt discounts, on debt as of March 31, 2024 are as follows:
2024 $ 8,353,548
2025 552,365
2026 1,083,815
2027 1,960,387
$ 11,950,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7 - Income Taxes The Company’s sole material asset is Andina Holdings, LLC, which is treated as a partnership for U.S. federal income tax purposes and for purposes of certain state and local income taxes. Andina Holdings, LLC owns 100 % of Stryve Foods, LLC which is treated as a disregarded entity for the U.S. federal income tax purposes. Stryve Foods Holdings, LLC's net taxable income and any related tax credits are passed through to its members and are included in the members’ tax returns, even though such net taxable income or tax credits may not have actually been distributed. The income tax burden on the earnings taxed to the non-controlling interests is not reported by the Company in its condensed consolidated financial statements under GAAP. As a result, the Company’s effective tax rate is expected to differ materially from the statutory rate.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24 and December 31, 2023 , no liability for unrecognized tax benefits was required to be reported and no amounts accrued for interest and penalties. The Company is currently not aware of any issues under review that could result in significant payments, accruals or material deviation from its position over the next twelve months. The Company currently estimates its annual effective income tax rate t o be ( 0.0432 )%, which differs from the federal rate of 21 % primarily due to tax benefit related to income passed through to non-controlling interest, increase in valuation allowances, and state and local income taxes. The Company has reported income tax expense of $ 8,998 and $ 3,331 for t he three months ended March 31, 2024 and 2023. Tax Receivable Agreement Liability In conjunction with the Business Combination, the Company also entered into a TRA with the Seller and Holdings. Pursuant to the TRA, the Company is required to pay the Seller 85 % of the amount of savings, if any, in United State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Seller are the obligations of the Company. As of March 31, 2024 , there have been 383,898 shares of Class B common units of Holdings and Class V common stock of the Company exchanged for an equal number of shares of Class A common stock of the Company. The estimation of liability under the TRA is by its nature imprecise and subject to significant assumptions regarding the amount and timing of future taxable income. As of March 31, 2024 , the Company has recorded a full valuation allowance against its net deferred tax assets as the realizability of the tax benefit is not at the more likely than not threshold. Since the benefit has not been recorded, the Company has determined that the TRA liability is no t probable and therefore no TRA liability existed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Note 8 - Shareholders’ Equity The Company’s Amended and Restated Certificate of Incorporation (“Charter”) authorizes the issuance of 425,000,000 shares, of which 400,000,000 shares are Class A common stock, par value $ 0.0001 per share, 15,000,000 shares of Class V common stock, par value $ 0.0001 per share, and 10,000,000 shares of preferred stock, par value $ 0.0001 per share. The Reverse Stock Split reduced the number of authorized shares of Class V common stock from 200,000,000 to 15,000,000 while the number of authorized shares of Class A common stock and the par value for both Class A and Class V common stock remained unchanged. Warrants Public Warrants The Company has outstanding 10,997,500 warrants convertible into 733,166 shares of Class A common stock that were issued prior to the Business Combination, of which 10,800,000 convertible into 720,000 shares of Class A common stock are referred to as public warrants and 197,500 convertible into 13,166 shares of Class A common stock are Private Warrants. Each warrant represents the right to purchase 1/15th of a share of the Company’s Class A common stock at a price of $ 172.50 per whole share. The warrants expire on July 20, 2026 . The Company may call the public warrants for redemption (but not the Private Warrants), in whole and not in part, at a price of $ .01 per Public Warrant:
● at any time while the public warrants are exercisable,
● upon not less than 30 days’ prior written notice of redemption to each public warrant holder,
● if, and only if, the reported last sale price of shares of Class A common stock equals or exceeds $ 270.00 per share, for any 20 trading days within a 30-trading day period ending on the third business day prior to the notice of redemption to public warrant holders, and
● if, and only if, there is a current registration statement in effect with respect to shares of Class A common stock underlying such public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Private Warrants The Company has agreed that so long as the Private Warrants are still held by its initial shareholders or their affiliates, it will not redeem such Private Warrants and will allow the holders to exercise such Private Warrants on a cashless basis (even if a registration statement covering shares of Class A common stock issuable upon exercise of such warrants is not effective). As of March 31, 2024, there were 197,500 Private Warrants outstanding. April 2023 Warrants On April 19, 2023 , the Company issued certain lenders warrants (the “April 2023 Warrants”) to purchase 1/15th of a share of the Company’s Class A common stock for each $ 0.5134 of principal amount of the Notes, for an aggregate of 7,964,550 warrants convertible to 530,970 shares of Class A common stock. The aggregate amount of the April 2023 Warrants is inclusive of 2,288,664 warrants convertible to 152,577 shares of Class A common stock associated with related parties. Each warrant is exercisable immediately, has an exercise price per share of Class A common stock equal to $ 7.701 per whole share and will expire three years and three months from the date of issuance and may be exercised on a cashless basis if a registration statement registering the resale of the shares issuable upon exercise is not effective. The exercise price was subsequently reduced to $ 2.75 per whole share. See Note 6 for further discussion. The warrant holder will be prohibited, subject to certain exceptions, from exercising the Warrants for shares of the Company’s Class A common stock to the extent that immediately prior to or after giving effect to such exercise, the warrant holder, together with its affiliates and other attribution parties, would own more than 4.99 % or 9.99 %, as applicable, of the total number of shares of the Company’s Class A common stock then issued and outstanding, which percentage may be changed at the warrant holders’ election to a higher or lower percentage not in excess of 9.99 % upon 61 days’ notice to the Company. The Company agreed to use commercially reasonable efforts to register the shares of Class A common stock underlying the Warrants within 60 days and to have the registration statement declared effective within 30 days thereafter. As of March 31, 2024 , there were 7,964,550 April 2023 Warrants outstanding exercisable for up to 530,970 shares of Class A common stock. Stryve Foods, Inc. 2021 Omnibus Incentive Plan (the “Incentive Plan”) The Incentive Plan allows the Company to grant stock options, restricted stock unit awards and other awards at levels determined appropriate by its board of directors and/or compensation committee. The Incentive Plan also allows the Company to us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its stockholders. The Incentive Plan is administered by the Company’s board of directors or its compensation committee, or any other committee or subcommittee or one or more of its officers to whom authority has been delegated (collectively, the “Administrator”). The Administrator has the authority to interpret the Incentive Plan and award agreements entered into with respect to the Incentive Plan; to make, change and rescind rules and regulations relating to the Incentive Plan; to make changes to, or reconcile any inconsistency in, the Incentive Plan or any award agreement covering an award; and to take any other actions needed to administer the Incentive Plan. The Incentive Plan permits the Administrator to grant stock options, stock appreciation rights (“SARs”), performance shares, performance units, shares of Class A common stock, restricted stock, restricted stock units (“RSUs”), cash incentive awards, dividend equivalent units, or any other type of award permitted under the Incentive Plan. The Administrator may grant any type of award to any participant it selects, but only employees of the Company or its subsidiaries may receive grants of incentive stock options within the meaning of Section 422 of the Internal Revenue Code. Awards may be granted alone or in addition to, in tandem with, or (subject to the repricing prohibition described below) in substitution for any other award (or any other award granted under another plan of the Company or any affiliate, including the plan of an acquired entity). The Company has reserved a total of 457,664 shares of Class A common stock for issuance pursuant to the Incentive Plan. The number of shares reserved for issuance under the Incentive Plan will be reduced on the date of the grant of any award by the maximum number of shares, if any, with respect to which such award is granted. However, an award that may be settled solely in cash will not deplete the Incentive Plan’s share reserve at the time the award is granted. If (a) an award expires, is canceled, or terminates without issuance of shares or is settled in cash, (b) the Administrator determines that the shares granted under an award will not be issuable because the conditions for issuance will not be satisfied, (c) shares are forfeited under an award, (d) shares are issued under any award and the Company reacquires them pursuant to its reserved rights upon the issuance of the shares, (e) shares are tendered or withheld in payment of the exercise price of an option or as a result of the net settlement of outstanding stock appreciation rights or (f) shares are tendered or withheld to satisfy federal, state or local tax withholding obligations, then those shares are added back to the reserve and may again be used for new awards under the Incentive Plan. However, shares added back to the reserve pursuant to clauses (d), (e) or (f) in the preceding sentence may not be issued pursuant to incentive stock options. As of March 31, 2024 , the Company had 115,815 shares of Class A common stock available for future issuance under the Incen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 xml:space="preserve">Note 9 - Stock Based Compensation The Company's stock-based awards that result in compensation expense consist of restricted stock units (RSUs) and restricted stock awards (RSAs). As of March 31, 2024 , the Company had 115,815 shares available for grant under its stock plans. As of March 31, 2024, the total unrecognized compensation cost related to all unvested stock-based compensation awar ds was $ 1,836,464 a nd is expected to be recognized over the next four years . RSUs generally vest over three years and RSAs generally vest from one to four years . Restricted Stock Units (RSUs) The following table summarizes the Company's RSU activity:
Nonvested Restricted Stock Units
Weighted Average
Restricted Stock Award Date Fair Value
Units Per Share
Restricted Stock at January 1, 2024 193,205 $ 5.18
Granted — —
Forfeited ( 250 ) 2.58
Vested ( 833 ) 10.03
Restricted Stock at March 31, 2024 192,122 $ 5.16 The fair value of RSUs is determined based on the closing market price of the Company's stock on the grant date. The fair value of RSUs with a market condition is determined based on a Monte Carlo valuation simulation using. Restricted Stock Awards (RSAs) The following table summarizes the Company's RSA activity:
Nonvested Restricted Stock Awards
Weighted Average Weighted Average
Restricted Stock Award Date Fair Value Director Award Date Fair Value
Awards Per Share Stock Awards Per Share
Restricted Stock at January 1, 2024 52,778 $ 16.09 5,000 $ 12.45
Granted — — — —
Forfeited — — — —
Vested ( 1,181 ) 56.33 — —
Restricted Stock at March 31, 2024 51,597 $ 15.17 5,000 $ 12.45 The fair value of RSAs is determined based on the closing market price of the Company's stock on the grant date. Stock Based Compensation Expense The Company has a long-term incentive plan under which the Compensation Committee of the Board of Directors has the authority to grant share-based awards to Company employees and non-employees. Stock based compensation costs associated with employee RSU and RSA grants are recorded as a separate component of salaries and wages on the condensed consolidated statements of operations. For the three months ended March 31, 2024 and 2023, $ 246,440 and $ 151,689 , respectively, were recorded in salaries and wages. Stock based compensation costs associated with non-employee RSU and RSA grants are recorded as a separate component of selling expenses on the condensed consolidated statements of operations. For the three months ended March 31, 2024 and 2023, $ 23,936 and $ 33,834 , respectively, were recorded in selling expenses. Stock based compensation expense for service-based awards that contain a graded vesting schedule is recognized on a straight-line basis. The Company accounts for forfeitures when they occu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Observable inputs such as quoted prices (unadjusted), for identical instruments in active markets.
Level 2: Observable inputs other than Level 1 inputs. Examples of Level 2 inputs include quoted prices in active markets for similar assets or liabilities and quoted prices for identical assets or liabilities in markets that are not active.
Level 3: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1 - Related Party Transactions Sale and Leaseback . On May 26, 2021 , the Company entered into a Purchase and Sale Agreement with OK Biltong Facility, LLC (“Buyer”), an entity controlled by a member of the Company’s board of directors, pursuant to which the parties consummated a sale and leaseback transaction (the “Sale and Leaseback Transaction”) of the Company’s manufacturing facility and the surrounding property in Madill, Oklahoma (the “Real Property”) for a total purchase price of $ 7,500,000 . In connection with the consummation of the Sale and Leaseback Transaction, the Company entered into a lease agreement (the “Lease Agreement”) with Buyer pursuant to which the Company leased back the Real Property from Buyer for an initial term of twelve ( 12 ) years unless earlier terminated or extended in accordance with the terms of the Lease Agreement. Under the Lease Agreement, the Company’s financial obligations include base rent of approximately $ 60,000 per month, which rent will increase on an annual basis at two percent ( 2 %) over the initial term and two-and-a-half percent ( 2.5 %) during any extension term. The Company is also responsible for all monthly expenses related to the leased facility, including insurance premiums, taxes and other expenses, such as utilities. Under the Lease Agreement, the Company has three (3) options to extend the term of the lease by five ( 5 ) years for each such option and a one-time right and option to purchase the Real Property at a price that escalates over time and, if Buyer decides to sell the Real Property, the Company has a right of first refusal to purchase the Real Property on the same terms offered to any third party. The Company determined that the sale and leaseback transaction contained continuing involvement and thus used the financing method consistent with ASC 842. The transfer did not qualify as a sale; hence it is considered a "failed" sale and both parties account for it as a financing transaction. Accordingly, a financing obligation related to the operating lease in the amount of the sale price ($ 7,500,000 ) has been booked and the corresponding assets on the balance sheet are maintained. Under the finance method, rental payments are applied as amortization and/or interest expense on the financing obligation as appropriate using an assumed interest rate. The Company is accounting for these as interest only payments because the Company's incremental cost to borrow when applied to the financing obligation is greater than the rental payments under the Lease Agreement. The Company recognized interest expense of $ 187,265 and $ 183,593 duri ng the three months ended March 31, 2024 and 2023, respectively. Promissory Notes. On April 19, 2023 , the Company issued an aggregate of $ 1,175,000 in Related Party Notes. The Related Party Notes accrue interest annually at a rate of 12 % and will mature upon the earlier of (i) December 31, 2024 , or (ii) the closing of the next sale (or series of related sales) by the Company of its equity securities (other than pursuant to warrants described below), following the date of the Related Party Notes, from which the Company receives gross proceeds of not less than $ 3,000,000 . The Related Party Notes are secured by a security interest on substantially all the assets of the Company that is subordinate to the security interests of the Company’s existing first and second lien lenders. See Note 6 for further discussion on the Related Party Notes. Each related party lender that purchased Related Party Notes received a warrant (the “April 2023 Warrants”) to purchase 1/15th of a share of the Company’s Class A common stock for each $ 0.1833 of principal amount of the Related Party Notes, for an aggregate of 2,288,664 April 2023 Warrants convertible to 152,577 shares of Class A common stock. Each April 2023 Warrant is exercisable immediately, has an exercise price per share of Class A common stock equal to $ 2.75 and will expire three years and three months from the date of issuance and may be exercised on a cashless basis if a registration statement registering the resale of the shares issuable upon exercise is not effective. See Note 8 for further discussion on the April 2023 Warrants. Other . During the three months ended March 31, 2024 and 2023 , the Company did no t purch ase goods from an entity controlled by a member of the Company’s Board of Directors (the "Related Party Manufacturer"). The balance owed to the Related Party Manufacturer as of March 31, 2024 and December 31, 2023 was $ 807 . The Company previously had note receivables due from certain directors, officers and employees of the Company. The note receivables and the accrued interest was forgiven in connection with the Business Combination on July 20, 2021. The forgiveness of these note receivables resulted in non-cash compensation expense to the related parties for the year ended December 31, 2021. The Company agreed to reimburse the related parties for their portion of income taxes related to the non-cash compensation. As of March 31, 2024 and December 31, 2023 , the balance owed to the related parties was $ 280,801 and $ 278,771 , respectively. In connection with the PSA, a named executive officer of the Company granted the Lender a security interest in certain personal property owned by the named executive officer to further secure the Company's obligations under the PSA. See further discussion at Note 9. As consideration for granting the security interest to the Lender, the Company agreed to pay the name executive officer a fee of $ 100,000 and reimbursement of out of pocket expenses. The balance owed to the name executive officer as of March 31, 2024 and December 31, 2023 was $ 0 and $ 100,00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0101</v>
      </c>
      <c r="C3" s="6" t="n">
        <v>369114</v>
      </c>
    </row>
    <row r="4">
      <c r="A4" s="4" t="inlineStr">
        <is>
          <t>Accounts receivable, net</t>
        </is>
      </c>
      <c r="B4" s="5" t="n">
        <v>2319579</v>
      </c>
      <c r="C4" s="5" t="n">
        <v>2091926</v>
      </c>
    </row>
    <row r="5">
      <c r="A5" s="4" t="inlineStr">
        <is>
          <t>Inventory</t>
        </is>
      </c>
      <c r="B5" s="5" t="n">
        <v>5020749</v>
      </c>
      <c r="C5" s="5" t="n">
        <v>5199979</v>
      </c>
    </row>
    <row r="6">
      <c r="A6" s="4" t="inlineStr">
        <is>
          <t>Prepaid expenses and other current assets</t>
        </is>
      </c>
      <c r="B6" s="5" t="n">
        <v>537466</v>
      </c>
      <c r="C6" s="5" t="n">
        <v>720682</v>
      </c>
    </row>
    <row r="7">
      <c r="A7" s="4" t="inlineStr">
        <is>
          <t>Total current assets</t>
        </is>
      </c>
      <c r="B7" s="5" t="n">
        <v>8157895</v>
      </c>
      <c r="C7" s="5" t="n">
        <v>8381701</v>
      </c>
    </row>
    <row r="8">
      <c r="A8" s="4" t="inlineStr">
        <is>
          <t>Property and equipment, net</t>
        </is>
      </c>
      <c r="B8" s="5" t="n">
        <v>6765185</v>
      </c>
      <c r="C8" s="5" t="n">
        <v>7150775</v>
      </c>
    </row>
    <row r="9">
      <c r="A9" s="4" t="inlineStr">
        <is>
          <t>Right of use assets, net</t>
        </is>
      </c>
      <c r="B9" s="5" t="n">
        <v>4505530</v>
      </c>
      <c r="C9" s="5" t="n">
        <v>4609666</v>
      </c>
    </row>
    <row r="10">
      <c r="A10" s="4" t="inlineStr">
        <is>
          <t>Goodwill</t>
        </is>
      </c>
      <c r="B10" s="5" t="n">
        <v>8450000</v>
      </c>
      <c r="C10" s="5" t="n">
        <v>8450000</v>
      </c>
    </row>
    <row r="11">
      <c r="A11" s="4" t="inlineStr">
        <is>
          <t>Intangible assets, net</t>
        </is>
      </c>
      <c r="B11" s="5" t="n">
        <v>4059106</v>
      </c>
      <c r="C11" s="5" t="n">
        <v>4119690</v>
      </c>
    </row>
    <row r="12">
      <c r="A12" s="4" t="inlineStr">
        <is>
          <t>TOTAL ASSETS</t>
        </is>
      </c>
      <c r="B12" s="5" t="n">
        <v>31937716</v>
      </c>
      <c r="C12" s="5" t="n">
        <v>32711832</v>
      </c>
    </row>
    <row r="13">
      <c r="A13" s="3" t="inlineStr">
        <is>
          <t>CURRENT LIABILITIES</t>
        </is>
      </c>
      <c r="B13" s="4" t="inlineStr">
        <is>
          <t xml:space="preserve"> </t>
        </is>
      </c>
      <c r="C13" s="4" t="inlineStr">
        <is>
          <t xml:space="preserve"> </t>
        </is>
      </c>
    </row>
    <row r="14">
      <c r="A14" s="4" t="inlineStr">
        <is>
          <t>Accounts payable</t>
        </is>
      </c>
      <c r="B14" s="5" t="n">
        <v>6334487</v>
      </c>
      <c r="C14" s="5" t="n">
        <v>4459787</v>
      </c>
    </row>
    <row r="15">
      <c r="A15" s="4" t="inlineStr">
        <is>
          <t>Accrued expenses</t>
        </is>
      </c>
      <c r="B15" s="5" t="n">
        <v>2446692</v>
      </c>
      <c r="C15" s="5" t="n">
        <v>2687508</v>
      </c>
    </row>
    <row r="16">
      <c r="A16" s="4" t="inlineStr">
        <is>
          <t>Current portion of lease liability</t>
        </is>
      </c>
      <c r="B16" s="5" t="n">
        <v>376347</v>
      </c>
      <c r="C16" s="5" t="n">
        <v>362165</v>
      </c>
    </row>
    <row r="17">
      <c r="A17" s="4" t="inlineStr">
        <is>
          <t>Line of credit, net of debt issuance costs</t>
        </is>
      </c>
      <c r="B17" s="5" t="n">
        <v>3795669</v>
      </c>
      <c r="C17" s="5" t="n">
        <v>3568295</v>
      </c>
    </row>
    <row r="18">
      <c r="A18" s="4" t="inlineStr">
        <is>
          <t>Current portion of long-term debt and other short-term borrowings</t>
        </is>
      </c>
      <c r="B18" s="5" t="n">
        <v>478577</v>
      </c>
      <c r="C18" s="5" t="n">
        <v>605530</v>
      </c>
    </row>
    <row r="19">
      <c r="A19" s="4" t="inlineStr">
        <is>
          <t>Total current liabilities</t>
        </is>
      </c>
      <c r="B19" s="5" t="n">
        <v>17520772</v>
      </c>
      <c r="C19" s="5" t="n">
        <v>15772285</v>
      </c>
    </row>
    <row r="20">
      <c r="A20" s="4" t="inlineStr">
        <is>
          <t>Long-term debt, net of current portion, net of debt issuance costs</t>
        </is>
      </c>
      <c r="B20" s="5" t="n">
        <v>3420818</v>
      </c>
      <c r="C20" s="5" t="n">
        <v>3476089</v>
      </c>
    </row>
    <row r="21">
      <c r="A21" s="4" t="inlineStr">
        <is>
          <t>Lease liability, net of current portion</t>
        </is>
      </c>
      <c r="B21" s="5" t="n">
        <v>4269941</v>
      </c>
      <c r="C21" s="5" t="n">
        <v>4371963</v>
      </c>
    </row>
    <row r="22">
      <c r="A22" s="4" t="inlineStr">
        <is>
          <t>Financing obligation - related party operating lease</t>
        </is>
      </c>
      <c r="B22" s="5" t="n">
        <v>7500000</v>
      </c>
      <c r="C22" s="5" t="n">
        <v>7500000</v>
      </c>
    </row>
    <row r="23">
      <c r="A23" s="4" t="inlineStr">
        <is>
          <t>Deferred tax liability, net</t>
        </is>
      </c>
      <c r="B23" s="5" t="n">
        <v>35</v>
      </c>
      <c r="C23" s="5" t="n">
        <v>35</v>
      </c>
    </row>
    <row r="24">
      <c r="A24" s="4" t="inlineStr">
        <is>
          <t>TOTAL LIABILITIES</t>
        </is>
      </c>
      <c r="B24" s="5" t="n">
        <v>32711566</v>
      </c>
      <c r="C24" s="5" t="n">
        <v>31120372</v>
      </c>
    </row>
    <row r="25">
      <c r="A25" s="4" t="inlineStr">
        <is>
          <t>COMMITMENTS AND CONTINGENCIES (Note 12)</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Preferred stock - $0.0001 par value, 10,000,000 shares authorized, 0 shares issued and outstanding</t>
        </is>
      </c>
      <c r="B27" s="4" t="inlineStr">
        <is>
          <t xml:space="preserve"> </t>
        </is>
      </c>
      <c r="C27" s="4" t="inlineStr">
        <is>
          <t xml:space="preserve"> </t>
        </is>
      </c>
    </row>
    <row r="28">
      <c r="A28" s="4" t="inlineStr">
        <is>
          <t>Additional paid-in-capital</t>
        </is>
      </c>
      <c r="B28" s="5" t="n">
        <v>139446938</v>
      </c>
      <c r="C28" s="5" t="n">
        <v>137883798</v>
      </c>
    </row>
    <row r="29">
      <c r="A29" s="4" t="inlineStr">
        <is>
          <t>Accumulated deficit</t>
        </is>
      </c>
      <c r="B29" s="5" t="n">
        <v>-140221115</v>
      </c>
      <c r="C29" s="5" t="n">
        <v>-136292600</v>
      </c>
    </row>
    <row r="30">
      <c r="A30" s="4" t="inlineStr">
        <is>
          <t>TOTAL STOCKHOLDERS' (DEFICIT) EQUITY</t>
        </is>
      </c>
      <c r="B30" s="5" t="n">
        <v>-773850</v>
      </c>
      <c r="C30" s="5" t="n">
        <v>1591460</v>
      </c>
    </row>
    <row r="31">
      <c r="A31" s="4" t="inlineStr">
        <is>
          <t>TOTAL LIABILITIES AND STOCKHOLDERS' (DEFICIT) EQUITY</t>
        </is>
      </c>
      <c r="B31" s="5" t="n">
        <v>31937716</v>
      </c>
      <c r="C31" s="5" t="n">
        <v>32711832</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romissory notes payable, net of debt discount and debt issuance costs</t>
        </is>
      </c>
      <c r="B34" s="5" t="n">
        <v>1175000</v>
      </c>
      <c r="C34" s="5" t="n">
        <v>1175000</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Promissory notes payable, net of debt discount and debt issuance costs</t>
        </is>
      </c>
      <c r="B37" s="5" t="n">
        <v>2914000</v>
      </c>
      <c r="C37" s="5" t="n">
        <v>2914000</v>
      </c>
    </row>
    <row r="38">
      <c r="A38" s="4" t="inlineStr">
        <is>
          <t>Class A Common Stock [Member]</t>
        </is>
      </c>
      <c r="B38" s="4" t="inlineStr">
        <is>
          <t xml:space="preserve"> </t>
        </is>
      </c>
      <c r="C38" s="4" t="inlineStr">
        <is>
          <t xml:space="preserve"> </t>
        </is>
      </c>
    </row>
    <row r="39">
      <c r="A39" s="3" t="inlineStr">
        <is>
          <t>STOCKHOLDERS' (DEFICIT) EQUITY</t>
        </is>
      </c>
      <c r="B39" s="4" t="inlineStr">
        <is>
          <t xml:space="preserve"> </t>
        </is>
      </c>
      <c r="C39" s="4" t="inlineStr">
        <is>
          <t xml:space="preserve"> </t>
        </is>
      </c>
    </row>
    <row r="40">
      <c r="A40" s="4" t="inlineStr">
        <is>
          <t>Common stock</t>
        </is>
      </c>
      <c r="B40" s="5" t="n">
        <v>289</v>
      </c>
      <c r="C40" s="5" t="n">
        <v>224</v>
      </c>
    </row>
    <row r="41">
      <c r="A41" s="4" t="inlineStr">
        <is>
          <t>Class V Common Stock [Member]</t>
        </is>
      </c>
      <c r="B41" s="4" t="inlineStr">
        <is>
          <t xml:space="preserve"> </t>
        </is>
      </c>
      <c r="C41" s="4" t="inlineStr">
        <is>
          <t xml:space="preserve"> </t>
        </is>
      </c>
    </row>
    <row r="42">
      <c r="A42" s="3" t="inlineStr">
        <is>
          <t>STOCKHOLDERS' (DEFICIT) EQUITY</t>
        </is>
      </c>
      <c r="B42" s="4" t="inlineStr">
        <is>
          <t xml:space="preserve"> </t>
        </is>
      </c>
      <c r="C42" s="4" t="inlineStr">
        <is>
          <t xml:space="preserve"> </t>
        </is>
      </c>
    </row>
    <row r="43">
      <c r="A43" s="4" t="inlineStr">
        <is>
          <t>Common stock</t>
        </is>
      </c>
      <c r="B43" s="6" t="n">
        <v>38</v>
      </c>
      <c r="C43" s="6" t="n">
        <v>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Litigation The Company may be a party to routine claims brought against it in the ordinary course of business. After consulting with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Registration Rights Agreements The Company is a party to various registration rights agreements with certain stockholders where it may be required to register securities for such stockholders in certain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Nasdaq Deficiency Letter On April 9, 2024, the Company received a deficiency letter from the Nasdaq Listing Qualifications Department indicating that the Company was not in compliance with Nasdaq’s Listing Rule 5550(b)(1) because the Company’s stockholders’ equity for the year ended December 31, 2023, as reported in the Company’s Form 10-K, was below the minimum stockholders’ equity requirement of $ 2,500,000 (the “Stockholders’ Equity Requirement”). The notice had no immediate effect on the Company’s continued listing on Nasdaq, subject to the Company’s compliance with the other continued listing requirements. In accordance with Nasdaq rules, the Company has been provided 45 calendar days to submit a plan to regain compliance with the Stockholders’ Equity Requirement (the “Compliance Plan”). If the Compliance Plan is accepted, Nasdaq may grant up to 180 calendar days from the date of the notice for the Company to regain compliance with the Stockholders’ Equity Requirement. The Company intends to timely submit a Compliance Plan to Nasdaq to regain compliance with the Stockholders’ Equity Requirement. There can be no assurance that Nasdaq will accept the Company’s plan or that the Company will be able to regain compliance with Listing Rule 5550(b)(1) or maintain compliance with any other Nasdaq requirement in the future. April 2024 Convertible Notes On April 3, 2024 , the Company issued an aggregate of $ 1,616,162 million in principal amount of unsecured convertible promissory notes (the “April 2024 Convertible Notes”) for $ 1,600,000 in proceeds to select accredited investors to fund inventory growth, growth in working capital, and general operations. The aggregate principal amount of the April 2024 Convertible Notes is inclusive of $ 1,121,212 from related parties. The April 2024 Convertible Notes were issued with an original issue discount of 1 %, accrue interest annually at a rate of 12 % and will mature on December 31, 2024 . The April 2024 Convertible Notes will automatically convert in the securities issued in the next sale (or series of related sales) by the Company of its equity securities, following the date of the April 2024 Convertible Notes, from which the Company receives gross proceeds of not less than $ 3,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in accordance with the rules and regulations of the Securities and Exchange Commission ("SEC"). Accordingly, these interim financial statements do not include all information and footnotes required under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The unaudited condensed consolidated results of operations for the interim periods presented are not necessarily indicative of results for the full year. These condensed consolidated financial statements should be read in conjunction with the consolidated financial statements and notes included in the Company’s Annual Report filed on Form 10-K for the year ended December 31, 2023 .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GAAP have been condensed or omitted.</t>
        </is>
      </c>
    </row>
    <row r="5">
      <c r="A5" s="4" t="inlineStr">
        <is>
          <t>Use of Estimates</t>
        </is>
      </c>
      <c r="B5" s="4" t="inlineStr">
        <is>
          <t>Use of Estimates The preparation of the condensed consolidated financial statements in accordance with GAAP requires management to make estimates and assumptions that affect the amounts reported in the condensed consolidated financial statements and the accompanying notes. Accounting estimates and assumptions discussed herein are those that management considers to be the most critical to an understanding of the condensed consolidated financial statements because they inherently involve significant judgments and uncertainties. Estimates are used for, but not limited to revenue recognition, allowance for credit losses and customer allowances, inventory valuation, impairments of goodwill and long-lived assets, incremental borrowing rate for leases, and valuation allowances for deferred tax asset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future impairments of assets among other effects.</t>
        </is>
      </c>
    </row>
    <row r="6">
      <c r="A6" s="4" t="inlineStr">
        <is>
          <t>Going Concern</t>
        </is>
      </c>
      <c r="B6" s="4" t="inlineStr">
        <is>
          <t>Going Concern In accordance with ASU No. 2014-15, Disclosure of Uncertainties about an Entity’s Ability to Continue as a Going Concern (Subtopic 205-40) , the Company has evaluated whether there are conditions and events, considered in the aggregate, that raise substantial doubt about its ability to continue as a going concern within one year after the date that the condensed consolidated financial statements are issued. Determining the extent to which conditions or events raise substantial doubt about the Company's ability to continue as a going concern and the extent to which mitigating plans sufficiently alleviate any such substantial doubt requires significant judgment and estimation by us. The Company's significant estimates related to this analysis may include identifying business factors such as size, growth and profitability used in the forecasted financial results and liquidity. Further, the Company makes assumptions about the probability that management's plans will be effectively implemented and alleviate substantial doubt and its ability to continue as a going concern. The Company believes that the estimated values used in its going concern analysis are based on reasonable assumptions. However, such assumptions are inherently uncertain and actual results could differ materially from those estimates. See Note 2, Liquidity and Going Concern , for more information about the Company's going concern assessment.</t>
        </is>
      </c>
    </row>
    <row r="7">
      <c r="A7" s="4" t="inlineStr">
        <is>
          <t>Accounts Receivable and Allowance for Credit Losses, Returns, and Deductions</t>
        </is>
      </c>
      <c r="B7" s="4" t="inlineStr">
        <is>
          <t>Accounts Receivable and Allowance for Credit Losses, Returns, and Deductions Accounts receivable are customer obligations due under normal trade terms. Accounts receivables, less credit losses, reflects the net realizable value of receivables and approximates fair value. We account for accounts receivable, less credit losses, under ASU 2016-13, Financial Instruments – Credit Losses . We evaluate our accounts receivable and establish an allowance for credit loss based on a combination of factors. When aware that a specific customer has been impacted by circumstances such as bankruptcy filings or deterioration in the customer’s operating results or financial position, potentially making it unable to meet its financial obligations, we record a specific allowance for doubtful accounts to reduce the related receivable to the amount we reasonably believe is collectible. We also record allowances for credit loss for all other customers based on a variety of factors, including the length of time the receivables are past due, historical collection experience, and an evaluation of current and projected economic conditions at the balance sheet date. Accounts receivables are charged off against the allowance for credit losses after we determine that the potential for recovery is remote. As of March 31, 2024, and December 31, 2023, the allowance for credit losses, returns and deductions totaled $ 1,528,148 and $ 1,638,039 , respectively. Provisions related to credit losses for the three months ended March 31, 2024 and 2023 was $ 153,609 and $ 73,219 , respectively. Provisions related to returns and deductions for the three months ended March 31, 2024 and 2023 was $( 263,500 ) and $ 364,193 , respectively.</t>
        </is>
      </c>
    </row>
    <row r="8">
      <c r="A8" s="4" t="inlineStr">
        <is>
          <t>Concentration of Credit Risk</t>
        </is>
      </c>
      <c r="B8" s="4" t="inlineStr">
        <is>
          <t>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per institution. The Company incurred no losses from such accounts and management considers the risk of loss to be minimal. For the three months ended March 31, 2024 and 2023, the following customers represented more than 10% of consolidated sales. No vendors represented more than 10% of purchases.
2024 2023
Customer A 24 % 14 %
Customer B — 23 %
Customer C 11 % —
Customer D 19 % 11 % As of March 31, 2024 and 2023, the following customers represented more than 10% of accounts receivable. No vendors represented more than 10% of the accounts payable balance.
2024 2023
Customer A 27 % 11 %
Customer B — 37 %
Customer D 10 % 11 %
Customer E — 10 %</t>
        </is>
      </c>
    </row>
    <row r="9">
      <c r="A9" s="4" t="inlineStr">
        <is>
          <t>Revenue Recognition Policy</t>
        </is>
      </c>
      <c r="B9" s="4" t="inlineStr">
        <is>
          <t>Revenue Recognition Policy The Company manufactures and markets a broad range of protein snack products through multiple distribution channels. The products are offered through branded and private label items. Generally, the Company considers all revenues as arising from contracts with customers. Revenue is recognized based on the five-step process outlined in Accounting Standards Codification ("ASC") 606, Revenue from Contracts with Customers :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as the contract includes discounts, rebates, incentives and other similar items. Generally, revenue is recognized at the point in time when the customer obtains control of the product, which may occur upon either shipment or delivery of the product. The payment terms of the Company’s contracts are generally net 30 to 60 days ,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Performance Obligations The Company has elected the following practical expedients provided for in ASC 606 :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t>
        </is>
      </c>
    </row>
    <row r="10">
      <c r="A10" s="4" t="inlineStr">
        <is>
          <t>Inventory</t>
        </is>
      </c>
      <c r="B10" s="4" t="inlineStr">
        <is>
          <t xml:space="preserve">Inventory Inventories consist of raw materials, work in process, and finished goods, are stated at lower of cost or net realizable value determined using the average cost method. The Company reviews the value of items in inventory and provides write-downs and write-offs of inventory for obsolete, damaged, or expired inventory. Write-downs and write-offs are included in cost of goods sold. </t>
        </is>
      </c>
    </row>
    <row r="11">
      <c r="A11" s="4" t="inlineStr">
        <is>
          <t>Leases</t>
        </is>
      </c>
      <c r="B11" s="4" t="inlineStr">
        <is>
          <t>Leases In accordance with FASB ASC Topic 842, Leases , the Company determines if an arrangement is a lease at inception. Operating leases are included in operating lease right-of-use (ROU) assets, current operating lease liabilities, and noncurrent operating lease liabilities in the consolidated balance sheets. Finance leases are included in property, plant and equipment, current maturities of long-term debt, and long-term debt, net of debt issuance costs and current maturities in the condensed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the Company's proportionate share of common costs. The implicit rate within the Company's leases is generally not determinable and, therefore, the incremental borrowing rate at lease commencement is utilized to determine the present value of lease payments. The Company estimates its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The Company's lease terms may include options to extend or terminate the lease when it is reasonably certain that it will exercise that option. Lease expense for minimum lease payments is recognized on a straight-line basis over the lease term. The Company has elected not to recognize ROU assets or lease liabilities for leases with a term of 12 months or less. The Company accounts for each lease and any non-lease components associated with that lease as a single lease component for all asset classe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goods sold or operations expense in the consolidated statements of operations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cash flows from operating activities and all finance lease principal payments are presented within cash flows from financing activities in the consolidated statements of cash flows.</t>
        </is>
      </c>
    </row>
    <row r="12">
      <c r="A12" s="4" t="inlineStr">
        <is>
          <t>Stock Based Compensation</t>
        </is>
      </c>
      <c r="B12" s="4" t="inlineStr">
        <is>
          <t>Stock Based Compensation Stock-based compensation awards including restricted stock awards, restricted stock units and restricted stock units with a market condition are accounted for in accordance with ASC 718, Compensation –Stock Compensation . The Company expenses the fair value of stock awards granted to employees and members of the board of directors over the requisite service period, which is typically the vesting period. Compensation cost for stock-based awards issued to employees is measured using the estimated fair value at the grant date. The Company accounts for forfeitures when they occur. Stock-based awards issued to non-employees, including directors for non-board-related services, are accounted for based on the fair value of such services received or the fair value of the awards granted on the grant date, whichever is more reliably measured. Stock-based awards subject to service-based vesting conditions are expensed on a straight-line basis over the vesting period. Stock-based awards subject to a market-based condition are expensed over the derived service period.</t>
        </is>
      </c>
    </row>
    <row r="13">
      <c r="A13" s="4" t="inlineStr">
        <is>
          <t>Warrant Liability</t>
        </is>
      </c>
      <c r="B13" s="4" t="inlineStr">
        <is>
          <t>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ndensed consolidated statements of operations.</t>
        </is>
      </c>
    </row>
    <row r="14">
      <c r="A14" s="4" t="inlineStr">
        <is>
          <t>Net Income (Loss) per Share</t>
        </is>
      </c>
      <c r="B14" s="4" t="inlineStr">
        <is>
          <t>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As of March 31, 2024 and 2023, the Company excluded the common stock equivalents summarized below, which entitle the holders thereof to ultimately acquire shares of common stock, from its calculation of earnings per share, as their effect would have been anti-dilutive.
March 31,
2024 2023
Private Warrants 197,500 197,500
Public Warrants 10,800,000 10,800,000
Warrants - January 2022 Offering 10,294,118 10,294,118
Warrants - April 2023 Financing 7,964,550 7,964,550
Restricted Stock Awards - unvested 56,599 57,780
29,312,767 29,313,948 The weighted average number of shares outstanding for purposes of per share calculations includes the Class V shares on as-exchanged basis.</t>
        </is>
      </c>
    </row>
    <row r="15">
      <c r="A15" s="4" t="inlineStr">
        <is>
          <t>Income Taxes</t>
        </is>
      </c>
      <c r="B15" s="4" t="inlineStr">
        <is>
          <t>Income Taxes The Company accounts for income taxes pursuant to the asset and liability method of ASC 740, Income Taxes, which requires the Company to recognize current tax liabilities or receivables for the amount of taxes as estimated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On July 20, 2021 (the “Closing Date”), the Company completed a business combination (the "Business Combination") pursuant to that certain Business Combination Agreement (the "Business Combination Agreement"). Under the terms of a Tax Receivable Agreement (the “TRA”) as part of the Business Combination Agreement, the Company generally will be required to pay to the Seller 85 % of the applicable cash savings, if any, in U.S. federal and state income tax based on its ownership in Andina Holdings, LLC that the Company is deemed to realize in certain circumstances as a result of the increases in tax basis and certain tax attributes resulting from the Business Combination as described below. This is accounted for in conjunction with the methods used to record income tax described abov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nd penalties as a component of income tax expense. As of March 31, 2024 , no liability for unrecognized tax benefits was required to be reported. The Company does not expect any significant changes in its unrecognized tax benefits in the next year.</t>
        </is>
      </c>
    </row>
    <row r="16">
      <c r="A16" s="4" t="inlineStr">
        <is>
          <t>Tax Receivable Agreement</t>
        </is>
      </c>
      <c r="B16" s="4" t="inlineStr">
        <is>
          <t xml:space="preserve">Tax Receivable Agreement In conjunction with the Business Combination, the Company entered into the TRA with Seller and Holdings. Pursuant to the TRA, the Company is required to pay Seller 85 % of the amount of savings, if any, in U.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Seller are the obligations of the Company. As of March 31, 2024 , there have been 383,898 shares of Class B common units of Holdings and Class V common stock of the Company exchanged for an equal number of shares of Class A common stock of the Company. The Company has not recognized any change to the deferred tax asset for changes in tax basis, as the asset is not more-likely-than-not to be realized. Additionally, the Company has not recognized the TRA liability as it is not probable that the TRA payments would be paid based on the Company's historical loss position and would not be payable until the company realizes tax benefit. </t>
        </is>
      </c>
    </row>
    <row r="17">
      <c r="A17" s="4" t="inlineStr">
        <is>
          <t>Fair Value of Financial Instruments</t>
        </is>
      </c>
      <c r="B17" s="4" t="inlineStr">
        <is>
          <t>Fair Value of Financial Instruments The Company’s financial instruments consist primarily of cash, accounts receivable, accounts payable, a line of credit, promissory notes payable and long-term debt. The carrying amounts of cash, accounts receivable, accounts payable, and promissory notes payable approximate their respective fair values because of the short-term maturities or expected settlement date of these instruments. The line of credit has variable interest rates the Company believes reflect current market rates for notes of this nature. The Company believes the current carrying value of long-term debt approximates its fair value because the terms are comparable to similar lending arrangements in the marketplace.</t>
        </is>
      </c>
    </row>
    <row r="18">
      <c r="A18" s="4" t="inlineStr">
        <is>
          <t>Derivative Financial Instruments</t>
        </is>
      </c>
      <c r="B18" s="4" t="inlineStr">
        <is>
          <t>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9">
      <c r="A19" s="4" t="inlineStr">
        <is>
          <t>Recent Accounting Standards</t>
        </is>
      </c>
      <c r="B19" s="4" t="inlineStr">
        <is>
          <t>Recent Accounting Standards In November 2023, the FASB issued ASU 2023-07, Segment Reporting (Topic 280): Improvements to Reportable Segment Disclosures , which requires public entities to disclose, on an annual and interim basis, significant segment expenses that are regularly provided to the chief operating decision maker and included within each reported measure of segment profit or loss. All public entities will be required to report segment information in accordance with the new guidance starting in annual periods beginning after December 15, 2023. The Company is determining the impact on our business. In December 2023, the FASB issued ASU 2023-09, Income Taxes (Topic 740): Improvements to Income Tax Disclosures (“ASU 2023-09”), which enhances the transparency and decision usefulness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standard is effective for annual periods beginning after December 15, 2024. Early adoption is permitted for annual financial statements that have not yet been issued or made available for issuance. The Company is determining the impact of the ASU 2023-09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Customers Concentrations</t>
        </is>
      </c>
      <c r="B4" s="4" t="inlineStr">
        <is>
          <t>For the three months ended March 31, 2024 and 2023, the following customers represented more than 10% of consolidated sales. No vendors represented more than 10% of purchases.
2024 2023
Customer A 24 % 14 %
Customer B — 23 %
Customer C 11 % —
Customer D 19 % 11 % As of March 31, 2024 and 2023, the following customers represented more than 10% of accounts receivable. No vendors represented more than 10% of the accounts payable balance.
2024 2023
Customer A 27 % 11 %
Customer B — 37 %
Customer D 10 % 11 %
Customer E — 10 %</t>
        </is>
      </c>
    </row>
    <row r="5">
      <c r="A5" s="4" t="inlineStr">
        <is>
          <t>Schedule of Antidilutive Securities Excluded from Calculation of Earnings Per Share</t>
        </is>
      </c>
      <c r="B5" s="4" t="inlineStr">
        <is>
          <t xml:space="preserve">As of March 31, 2024 and 2023, the Company excluded the common stock equivalents summarized below, which entitle the holders thereof to ultimately acquire shares of common stock, from its calculation of earnings per share, as their effect would have been anti-dilutive.
March 31,
2024 2023
Private Warrants 197,500 197,500
Public Warrants 10,800,000 10,800,000
Warrants - January 2022 Offering 10,294,118 10,294,118
Warrants - April 2023 Financing 7,964,550 7,964,550
Restricted Stock Awards - unvested 56,599 57,780
29,312,767 29,313,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As of March 31, 2024, and December 31, 2023, inventory consisted of the following:
March 31, December 31,
Raw materials $ 1,427,258 $ 1,475,657
Work in process 1,176,811 703,117
Finished goods 2,416,680 3,021,206
Total Inventory $ 5,020,749 $ 5,199,9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As of March 31, 2024 and December 31, 2023, long-term debt consisted of the following:
2024 2023
Revenue Loan and Security Agreement, net of debt issuance costs $ 3,775,447 $ 3,791,950
Broken Stone Agreement 19,775 19,775
Less: current portion ( 374,403 ) ( 335,636 )
Total long-term debt, net of current portion $ 3,420,818 $ 3,476,089 </t>
        </is>
      </c>
    </row>
    <row r="5">
      <c r="A5" s="4" t="inlineStr">
        <is>
          <t>Schedule of Short-term Borrowings and Current Portion of Long-term Debt</t>
        </is>
      </c>
      <c r="B5" s="4" t="inlineStr">
        <is>
          <t xml:space="preserve">As of March 31, 2024 and December 31, 2023, short-term borrowings and current portion of long-term debt consisted of the following:
2024 2023
Invoice Purchase and Security Agreement, net of debt issuance costs $ 3,795,669 $ 3,568,295
Promissory Notes, net of debt discount and debt issuance costs 4,089,000 4,089,000
Commercial Premium Finance Agreement 104,174 269,894
Current portion of long-term obligations 374,403 335,636
Total short-term borrowings and current portion of long-term debt $ 8,363,246 $ 8,262,825 </t>
        </is>
      </c>
    </row>
    <row r="6">
      <c r="A6" s="4" t="inlineStr">
        <is>
          <t>Future Minimum Principal Payments, Exclusive of Debt Discounts, on Debt</t>
        </is>
      </c>
      <c r="B6" s="4" t="inlineStr">
        <is>
          <t xml:space="preserve">Future minimum principal payments, exclusive of debt discounts, on debt as of March 31, 2024 are as follows:
2024 $ 8,353,548
2025 552,365
2026 1,083,815
2027 1,960,387
$ 11,950,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estricted Stock Unit and Restricted Stock Awards Activity</t>
        </is>
      </c>
      <c r="B4" s="4" t="inlineStr">
        <is>
          <t xml:space="preserve">The following table summarizes the Company's RSU activity:
Nonvested Restricted Stock Units
Weighted Average
Restricted Stock Award Date Fair Value
Units Per Share
Restricted Stock at January 1, 2024 193,205 $ 5.18
Granted — —
Forfeited ( 250 ) 2.58
Vested ( 833 ) 10.03
Restricted Stock at March 31, 2024 192,122 $ 5.16 The following table summarizes the Company's RSA activity:
Nonvested Restricted Stock Awards
Weighted Average Weighted Average
Restricted Stock Award Date Fair Value Director Award Date Fair Value
Awards Per Share Stock Awards Per Share
Restricted Stock at January 1, 2024 52,778 $ 16.09 5,000 $ 12.45
Granted — — — —
Forfeited — — — —
Vested ( 1,181 ) 56.33 — —
Restricted Stock at March 31, 2024 51,597 $ 15.17 5,000 $ 1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 Additional Information (Details)</t>
        </is>
      </c>
      <c r="B1" s="2" t="inlineStr">
        <is>
          <t>3 Months Ended</t>
        </is>
      </c>
    </row>
    <row r="2">
      <c r="B2" s="2" t="inlineStr">
        <is>
          <t>Mar. 31, 2024 $ / shares shares</t>
        </is>
      </c>
    </row>
    <row r="3">
      <c r="A3" s="3" t="inlineStr">
        <is>
          <t>Collaborative Arrangement and Arrangement Other than Collaborative [Line Items]</t>
        </is>
      </c>
      <c r="B3" s="4" t="inlineStr">
        <is>
          <t xml:space="preserve"> </t>
        </is>
      </c>
    </row>
    <row r="4">
      <c r="A4" s="4" t="inlineStr">
        <is>
          <t>Reverse stock split conversion ratio</t>
        </is>
      </c>
      <c r="B4" s="9" t="n">
        <v>0.0667</v>
      </c>
    </row>
    <row r="5">
      <c r="A5" s="4" t="inlineStr">
        <is>
          <t>Reverse stock split, description</t>
        </is>
      </c>
      <c r="B5" s="4" t="inlineStr">
        <is>
          <t>As a result of the Reverse Stock Split, every fifteen shares of common stock issued and outstanding were automatically reclassified into one share of common stock.</t>
        </is>
      </c>
    </row>
    <row r="6">
      <c r="A6" s="4" t="inlineStr">
        <is>
          <t>Class A Common Stock [Member]</t>
        </is>
      </c>
      <c r="B6" s="4" t="inlineStr">
        <is>
          <t xml:space="preserve"> </t>
        </is>
      </c>
    </row>
    <row r="7">
      <c r="A7" s="3" t="inlineStr">
        <is>
          <t>Collaborative Arrangement and Arrangement Other than Collaborative [Line Items]</t>
        </is>
      </c>
      <c r="B7" s="4" t="inlineStr">
        <is>
          <t xml:space="preserve"> </t>
        </is>
      </c>
    </row>
    <row r="8">
      <c r="A8" s="4" t="inlineStr">
        <is>
          <t>Common stock, par value | $ / shares</t>
        </is>
      </c>
      <c r="B8" s="7" t="n">
        <v>0.0001</v>
      </c>
    </row>
    <row r="9">
      <c r="A9" s="4" t="inlineStr">
        <is>
          <t>Class V Common Stock [Member]</t>
        </is>
      </c>
      <c r="B9" s="4" t="inlineStr">
        <is>
          <t xml:space="preserve"> </t>
        </is>
      </c>
    </row>
    <row r="10">
      <c r="A10" s="3" t="inlineStr">
        <is>
          <t>Collaborative Arrangement and Arrangement Other than Collaborative [Line Items]</t>
        </is>
      </c>
      <c r="B10" s="4" t="inlineStr">
        <is>
          <t xml:space="preserve"> </t>
        </is>
      </c>
    </row>
    <row r="11">
      <c r="A11" s="4" t="inlineStr">
        <is>
          <t>Common stock, par value | $ / shares</t>
        </is>
      </c>
      <c r="B11" s="7" t="n">
        <v>0.0001</v>
      </c>
    </row>
    <row r="12">
      <c r="A12" s="4" t="inlineStr">
        <is>
          <t>Class V Common Stock [Member] | Minimum [Member]</t>
        </is>
      </c>
      <c r="B12" s="4" t="inlineStr">
        <is>
          <t xml:space="preserve"> </t>
        </is>
      </c>
    </row>
    <row r="13">
      <c r="A13" s="3" t="inlineStr">
        <is>
          <t>Collaborative Arrangement and Arrangement Other than Collaborative [Line Items]</t>
        </is>
      </c>
      <c r="B13" s="4" t="inlineStr">
        <is>
          <t xml:space="preserve"> </t>
        </is>
      </c>
    </row>
    <row r="14">
      <c r="A14" s="4" t="inlineStr">
        <is>
          <t>Number of reverse stock split share authorized | shares</t>
        </is>
      </c>
      <c r="B14" s="5" t="n">
        <v>200000000</v>
      </c>
    </row>
    <row r="15">
      <c r="A15" s="4" t="inlineStr">
        <is>
          <t>Class V Common Stock [Member] | Maximum [Member]</t>
        </is>
      </c>
      <c r="B15" s="4" t="inlineStr">
        <is>
          <t xml:space="preserve"> </t>
        </is>
      </c>
    </row>
    <row r="16">
      <c r="A16" s="3" t="inlineStr">
        <is>
          <t>Collaborative Arrangement and Arrangement Other than Collaborative [Line Items]</t>
        </is>
      </c>
      <c r="B16" s="4" t="inlineStr">
        <is>
          <t xml:space="preserve"> </t>
        </is>
      </c>
    </row>
    <row r="17">
      <c r="A17" s="4" t="inlineStr">
        <is>
          <t>Number of reverse stock split share authorized | shares</t>
        </is>
      </c>
      <c r="B17" s="5" t="n">
        <v>1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iquidity and Going Concern - Additional Information (Details) - USD ($)</t>
        </is>
      </c>
      <c r="B1" s="2" t="inlineStr">
        <is>
          <t>3 Months Ended</t>
        </is>
      </c>
      <c r="D1" s="2" t="inlineStr">
        <is>
          <t>9 Months Ended</t>
        </is>
      </c>
    </row>
    <row r="2">
      <c r="B2" s="2" t="inlineStr">
        <is>
          <t>Mar. 31, 2024</t>
        </is>
      </c>
      <c r="C2" s="2" t="inlineStr">
        <is>
          <t>Mar. 31, 2023</t>
        </is>
      </c>
      <c r="D2" s="2" t="inlineStr">
        <is>
          <t>Sep. 30, 2023</t>
        </is>
      </c>
      <c r="E2" s="2" t="inlineStr">
        <is>
          <t>Apr. 03, 2024</t>
        </is>
      </c>
      <c r="F2" s="2" t="inlineStr">
        <is>
          <t>Dec. 31, 2023</t>
        </is>
      </c>
      <c r="G2" s="2" t="inlineStr">
        <is>
          <t>Sep. 28, 2022</t>
        </is>
      </c>
      <c r="H2" s="2" t="inlineStr">
        <is>
          <t>Sep. 27, 2022</t>
        </is>
      </c>
    </row>
    <row r="3">
      <c r="A3" s="4" t="inlineStr">
        <is>
          <t>Net loss</t>
        </is>
      </c>
      <c r="B3" s="6" t="n">
        <v>-3928515</v>
      </c>
      <c r="C3" s="6" t="n">
        <v>-464255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used in operating activities</t>
        </is>
      </c>
      <c r="B4" s="5" t="n">
        <v>-790401</v>
      </c>
      <c r="C4" s="5" t="n">
        <v>-2626771</v>
      </c>
      <c r="D4" s="6" t="n">
        <v>-800000</v>
      </c>
      <c r="E4" s="4" t="inlineStr">
        <is>
          <t xml:space="preserve"> </t>
        </is>
      </c>
      <c r="F4" s="4" t="inlineStr">
        <is>
          <t xml:space="preserve"> </t>
        </is>
      </c>
      <c r="G4" s="4" t="inlineStr">
        <is>
          <t xml:space="preserve"> </t>
        </is>
      </c>
      <c r="H4" s="4" t="inlineStr">
        <is>
          <t xml:space="preserve"> </t>
        </is>
      </c>
    </row>
    <row r="5">
      <c r="A5" s="4" t="inlineStr">
        <is>
          <t>Working capital (deficit)</t>
        </is>
      </c>
      <c r="B5" s="5" t="n">
        <v>-9400000</v>
      </c>
      <c r="C5" s="6" t="n">
        <v>-74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ertain Members of Management and Board of Dire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principal amount</t>
        </is>
      </c>
      <c r="B7" s="5" t="n">
        <v>4089000</v>
      </c>
      <c r="C7" s="4" t="inlineStr">
        <is>
          <t xml:space="preserve"> </t>
        </is>
      </c>
      <c r="D7" s="4" t="inlineStr">
        <is>
          <t xml:space="preserve"> </t>
        </is>
      </c>
      <c r="E7" s="4" t="inlineStr">
        <is>
          <t xml:space="preserve"> </t>
        </is>
      </c>
      <c r="F7" s="6" t="n">
        <v>4089000</v>
      </c>
      <c r="G7" s="4" t="inlineStr">
        <is>
          <t xml:space="preserve"> </t>
        </is>
      </c>
      <c r="H7" s="4" t="inlineStr">
        <is>
          <t xml:space="preserve"> </t>
        </is>
      </c>
    </row>
    <row r="8">
      <c r="A8" s="4" t="inlineStr">
        <is>
          <t>Class A Common Stock [Member] | Certain Members of Management and Board of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principal amount</t>
        </is>
      </c>
      <c r="B9" s="5" t="n">
        <v>1175000</v>
      </c>
      <c r="C9" s="4" t="inlineStr">
        <is>
          <t xml:space="preserve"> </t>
        </is>
      </c>
      <c r="D9" s="4" t="inlineStr">
        <is>
          <t xml:space="preserve"> </t>
        </is>
      </c>
      <c r="E9" s="4" t="inlineStr">
        <is>
          <t xml:space="preserve"> </t>
        </is>
      </c>
      <c r="F9" s="5" t="n">
        <v>1175000</v>
      </c>
      <c r="G9" s="4" t="inlineStr">
        <is>
          <t xml:space="preserve"> </t>
        </is>
      </c>
      <c r="H9" s="4" t="inlineStr">
        <is>
          <t xml:space="preserve"> </t>
        </is>
      </c>
    </row>
    <row r="10">
      <c r="A10" s="4" t="inlineStr">
        <is>
          <t>Invoice Purchase and Securit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borrowing capacity</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oice Purchase and Security Agreement [Member] | Alterna Capital Solution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drawn</t>
        </is>
      </c>
      <c r="B13" s="5" t="n">
        <v>3894656</v>
      </c>
      <c r="C13" s="4" t="inlineStr">
        <is>
          <t xml:space="preserve"> </t>
        </is>
      </c>
      <c r="D13" s="4" t="inlineStr">
        <is>
          <t xml:space="preserve"> </t>
        </is>
      </c>
      <c r="E13" s="4" t="inlineStr">
        <is>
          <t xml:space="preserve"> </t>
        </is>
      </c>
      <c r="F13" s="6" t="n">
        <v>3716914</v>
      </c>
      <c r="G13" s="4" t="inlineStr">
        <is>
          <t xml:space="preserve"> </t>
        </is>
      </c>
      <c r="H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00000</v>
      </c>
    </row>
    <row r="15">
      <c r="A15" s="4" t="inlineStr">
        <is>
          <t>Additional borrowing capacity</t>
        </is>
      </c>
      <c r="B15" s="5" t="n">
        <v>4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oice Purchase and Security Agreement [Member] | Alterna Capital Solutions LL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20000000</v>
      </c>
      <c r="H17" s="6" t="n">
        <v>8000000</v>
      </c>
    </row>
    <row r="18">
      <c r="A18" s="4" t="inlineStr">
        <is>
          <t>Revenue Loan And Securit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remaining balance</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 Loan And Security Agreement [Member] | Decathlon Alpha IV,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4000000</v>
      </c>
      <c r="H21" s="4" t="inlineStr">
        <is>
          <t xml:space="preserve"> </t>
        </is>
      </c>
    </row>
    <row r="22">
      <c r="A22" s="4" t="inlineStr">
        <is>
          <t>Line of credit facility drawn</t>
        </is>
      </c>
      <c r="B22" s="6" t="n">
        <v>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secured Convertible Promissory Note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principal amount</t>
        </is>
      </c>
      <c r="B24" s="4" t="inlineStr">
        <is>
          <t xml:space="preserve"> </t>
        </is>
      </c>
      <c r="C24" s="4" t="inlineStr">
        <is>
          <t xml:space="preserve"> </t>
        </is>
      </c>
      <c r="D24" s="4" t="inlineStr">
        <is>
          <t xml:space="preserve"> </t>
        </is>
      </c>
      <c r="E24" s="6" t="n">
        <v>1616162</v>
      </c>
      <c r="F24" s="4" t="inlineStr">
        <is>
          <t xml:space="preserve"> </t>
        </is>
      </c>
      <c r="G24" s="4" t="inlineStr">
        <is>
          <t xml:space="preserve"> </t>
        </is>
      </c>
      <c r="H24" s="4" t="inlineStr">
        <is>
          <t xml:space="preserve"> </t>
        </is>
      </c>
    </row>
    <row r="25">
      <c r="A25" s="4" t="inlineStr">
        <is>
          <t>Unsecured Convertible Promissory Notes [Member] | Subsequent Event [Member] | Certain Members of Management and Board of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principal amount</t>
        </is>
      </c>
      <c r="B26" s="4" t="inlineStr">
        <is>
          <t xml:space="preserve"> </t>
        </is>
      </c>
      <c r="C26" s="4" t="inlineStr">
        <is>
          <t xml:space="preserve"> </t>
        </is>
      </c>
      <c r="D26" s="4" t="inlineStr">
        <is>
          <t xml:space="preserve"> </t>
        </is>
      </c>
      <c r="E26" s="6" t="n">
        <v>1121212</v>
      </c>
      <c r="F26" s="4" t="inlineStr">
        <is>
          <t xml:space="preserve"> </t>
        </is>
      </c>
      <c r="G26" s="4" t="inlineStr">
        <is>
          <t xml:space="preserve"> </t>
        </is>
      </c>
      <c r="H2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Additional Information (Details) - USD ($)</t>
        </is>
      </c>
      <c r="B1" s="2" t="inlineStr">
        <is>
          <t>3 Months Ended</t>
        </is>
      </c>
    </row>
    <row r="2">
      <c r="B2" s="2" t="inlineStr">
        <is>
          <t>Mar. 31, 2024</t>
        </is>
      </c>
      <c r="C2" s="2" t="inlineStr">
        <is>
          <t>Mar. 31, 2023</t>
        </is>
      </c>
      <c r="D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llowance for credit losses, returns and deductions</t>
        </is>
      </c>
      <c r="B4" s="6" t="n">
        <v>1528148</v>
      </c>
      <c r="C4" s="4" t="inlineStr">
        <is>
          <t xml:space="preserve"> </t>
        </is>
      </c>
      <c r="D4" s="6" t="n">
        <v>1638039</v>
      </c>
    </row>
    <row r="5">
      <c r="A5" s="4" t="inlineStr">
        <is>
          <t>Provisions related to credit losses</t>
        </is>
      </c>
      <c r="B5" s="5" t="n">
        <v>153609</v>
      </c>
      <c r="C5" s="6" t="n">
        <v>73219</v>
      </c>
      <c r="D5" s="4" t="inlineStr">
        <is>
          <t xml:space="preserve"> </t>
        </is>
      </c>
    </row>
    <row r="6">
      <c r="A6" s="4" t="inlineStr">
        <is>
          <t>Provisions related to returns and deductions</t>
        </is>
      </c>
      <c r="B6" s="6" t="n">
        <v>-263500</v>
      </c>
      <c r="C6" s="6" t="n">
        <v>364193</v>
      </c>
      <c r="D6" s="4" t="inlineStr">
        <is>
          <t xml:space="preserve"> </t>
        </is>
      </c>
    </row>
    <row r="7">
      <c r="A7" s="4" t="inlineStr">
        <is>
          <t>Revenue practical expedient, incremental cost of obtaining contract [true/false]</t>
        </is>
      </c>
      <c r="B7" s="4" t="inlineStr">
        <is>
          <t>true</t>
        </is>
      </c>
      <c r="C7" s="4" t="inlineStr">
        <is>
          <t xml:space="preserve"> </t>
        </is>
      </c>
      <c r="D7" s="4" t="inlineStr">
        <is>
          <t xml:space="preserve"> </t>
        </is>
      </c>
    </row>
    <row r="8">
      <c r="A8" s="4" t="inlineStr">
        <is>
          <t>Unrecognized tax benefits</t>
        </is>
      </c>
      <c r="B8" s="6" t="n">
        <v>0</v>
      </c>
      <c r="C8" s="4" t="inlineStr">
        <is>
          <t xml:space="preserve"> </t>
        </is>
      </c>
      <c r="D8" s="6" t="n">
        <v>0</v>
      </c>
    </row>
    <row r="9">
      <c r="A9" s="4" t="inlineStr">
        <is>
          <t>Percentage of savings required to be paid to the seller</t>
        </is>
      </c>
      <c r="B9" s="10" t="n">
        <v>0.85</v>
      </c>
      <c r="C9" s="4" t="inlineStr">
        <is>
          <t xml:space="preserve"> </t>
        </is>
      </c>
      <c r="D9" s="4" t="inlineStr">
        <is>
          <t xml:space="preserve"> </t>
        </is>
      </c>
    </row>
    <row r="10">
      <c r="A10" s="4" t="inlineStr">
        <is>
          <t>Cash, FDIC insured amount</t>
        </is>
      </c>
      <c r="B10" s="6" t="n">
        <v>250000</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Contract with customers payment terms</t>
        </is>
      </c>
      <c r="B13" s="4" t="inlineStr">
        <is>
          <t>30 day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Contract with customers payment terms</t>
        </is>
      </c>
      <c r="B16" s="4" t="inlineStr">
        <is>
          <t>60 days</t>
        </is>
      </c>
      <c r="C16" s="4" t="inlineStr">
        <is>
          <t xml:space="preserve"> </t>
        </is>
      </c>
      <c r="D16" s="4" t="inlineStr">
        <is>
          <t xml:space="preserve"> </t>
        </is>
      </c>
    </row>
    <row r="17">
      <c r="A17" s="4" t="inlineStr">
        <is>
          <t>Tax Receivable Agreement [Membe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Percentage of savings required to be paid to the seller</t>
        </is>
      </c>
      <c r="B19" s="10" t="n">
        <v>0.85</v>
      </c>
      <c r="C19" s="4" t="inlineStr">
        <is>
          <t xml:space="preserve"> </t>
        </is>
      </c>
      <c r="D19" s="4" t="inlineStr">
        <is>
          <t xml:space="preserve"> </t>
        </is>
      </c>
    </row>
    <row r="20">
      <c r="A20" s="4" t="inlineStr">
        <is>
          <t>Class B common units of holdings and class V common stock of the company</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Exchanged number of shares</t>
        </is>
      </c>
      <c r="B22" s="5" t="n">
        <v>383898</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2898194</v>
      </c>
      <c r="C9" s="5" t="n">
        <v>2249189</v>
      </c>
    </row>
    <row r="10">
      <c r="A10" s="4" t="inlineStr">
        <is>
          <t>Common Stock, shares outstanding</t>
        </is>
      </c>
      <c r="B10" s="5" t="n">
        <v>2898194</v>
      </c>
      <c r="C10" s="5" t="n">
        <v>2249189</v>
      </c>
    </row>
    <row r="11">
      <c r="A11" s="4" t="inlineStr">
        <is>
          <t>Treasury shares</t>
        </is>
      </c>
      <c r="B11" s="5" t="n">
        <v>53333</v>
      </c>
      <c r="C11" s="5" t="n">
        <v>53333</v>
      </c>
    </row>
    <row r="12">
      <c r="A12" s="4" t="inlineStr">
        <is>
          <t>Class V Common Stock [Member]</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15000000</v>
      </c>
      <c r="C14" s="5" t="n">
        <v>15000000</v>
      </c>
    </row>
    <row r="15">
      <c r="A15" s="4" t="inlineStr">
        <is>
          <t>Common Stock, shares issued</t>
        </is>
      </c>
      <c r="B15" s="5" t="n">
        <v>382892</v>
      </c>
      <c r="C15" s="5" t="n">
        <v>382892</v>
      </c>
    </row>
    <row r="16">
      <c r="A16" s="4" t="inlineStr">
        <is>
          <t>Common Stock, shares outstanding</t>
        </is>
      </c>
      <c r="B16" s="5" t="n">
        <v>382892</v>
      </c>
      <c r="C16" s="5" t="n">
        <v>382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s 1)</t>
        </is>
      </c>
      <c r="B1" s="2" t="inlineStr">
        <is>
          <t>Mar. 31, 2024</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o be recognized period</t>
        </is>
      </c>
      <c r="B4"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Customers and Vendor Concentrations (Details) - Customer Concentration Risk [Member]</t>
        </is>
      </c>
      <c r="B1" s="2" t="inlineStr">
        <is>
          <t>3 Months Ended</t>
        </is>
      </c>
    </row>
    <row r="2">
      <c r="B2" s="2" t="inlineStr">
        <is>
          <t>Mar. 31, 2024</t>
        </is>
      </c>
      <c r="C2" s="2" t="inlineStr">
        <is>
          <t>Mar. 31, 2023</t>
        </is>
      </c>
    </row>
    <row r="3">
      <c r="A3" s="4" t="inlineStr">
        <is>
          <t>Customer A [Member] | Consolidated Sales and Purchase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0" t="n">
        <v>0.24</v>
      </c>
      <c r="C5" s="10" t="n">
        <v>0.14</v>
      </c>
    </row>
    <row r="6">
      <c r="A6" s="4" t="inlineStr">
        <is>
          <t>Customer A [Member] | 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0" t="n">
        <v>0.27</v>
      </c>
      <c r="C8" s="10" t="n">
        <v>0.11</v>
      </c>
    </row>
    <row r="9">
      <c r="A9" s="4" t="inlineStr">
        <is>
          <t>Customer B [Member] | Consolidated Sales and Purchase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4" t="inlineStr">
        <is>
          <t xml:space="preserve"> </t>
        </is>
      </c>
      <c r="C11" s="10" t="n">
        <v>0.23</v>
      </c>
    </row>
    <row r="12">
      <c r="A12" s="4" t="inlineStr">
        <is>
          <t>Customer B [Member] | Accounts Receivabl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4" t="inlineStr">
        <is>
          <t xml:space="preserve"> </t>
        </is>
      </c>
      <c r="C14" s="10" t="n">
        <v>0.37</v>
      </c>
    </row>
    <row r="15">
      <c r="A15" s="4" t="inlineStr">
        <is>
          <t>Customer C [Member] | Consolidated Sales and Purchase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10" t="n">
        <v>0.11</v>
      </c>
      <c r="C17" s="4" t="inlineStr">
        <is>
          <t xml:space="preserve"> </t>
        </is>
      </c>
    </row>
    <row r="18">
      <c r="A18" s="4" t="inlineStr">
        <is>
          <t>Customer D [Member] | Consolidated Sales and Purchases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percentage</t>
        </is>
      </c>
      <c r="B20" s="10" t="n">
        <v>0.19</v>
      </c>
      <c r="C20" s="10" t="n">
        <v>0.11</v>
      </c>
    </row>
    <row r="21">
      <c r="A21" s="4" t="inlineStr">
        <is>
          <t>Customer D [Member] | Accounts Receivabl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percentage</t>
        </is>
      </c>
      <c r="B23" s="10" t="n">
        <v>0.1</v>
      </c>
      <c r="C23" s="10" t="n">
        <v>0.11</v>
      </c>
    </row>
    <row r="24">
      <c r="A24" s="4" t="inlineStr">
        <is>
          <t>Customer E [Member] | Accounts Receivable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percentage</t>
        </is>
      </c>
      <c r="B26" s="4" t="inlineStr">
        <is>
          <t xml:space="preserve"> </t>
        </is>
      </c>
      <c r="C26" s="10" t="n">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Securities Excluded from Calcul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earnings per share</t>
        </is>
      </c>
      <c r="B4" s="5" t="n">
        <v>29312767</v>
      </c>
      <c r="C4" s="5" t="n">
        <v>29313948</v>
      </c>
    </row>
    <row r="5">
      <c r="A5" s="4" t="inlineStr">
        <is>
          <t>Private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earnings per share</t>
        </is>
      </c>
      <c r="B7" s="5" t="n">
        <v>197500</v>
      </c>
      <c r="C7" s="5" t="n">
        <v>197500</v>
      </c>
    </row>
    <row r="8">
      <c r="A8" s="4" t="inlineStr">
        <is>
          <t>Public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earnings per share</t>
        </is>
      </c>
      <c r="B10" s="5" t="n">
        <v>10800000</v>
      </c>
      <c r="C10" s="5" t="n">
        <v>10800000</v>
      </c>
    </row>
    <row r="11">
      <c r="A11" s="4" t="inlineStr">
        <is>
          <t>Warrants - January 2022 Offering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earnings per share</t>
        </is>
      </c>
      <c r="B13" s="5" t="n">
        <v>10294118</v>
      </c>
      <c r="C13" s="5" t="n">
        <v>10294118</v>
      </c>
    </row>
    <row r="14">
      <c r="A14" s="4" t="inlineStr">
        <is>
          <t>Warrants - April 2023 Financing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earnings per share</t>
        </is>
      </c>
      <c r="B16" s="5" t="n">
        <v>7964550</v>
      </c>
      <c r="C16" s="5" t="n">
        <v>7964550</v>
      </c>
    </row>
    <row r="17">
      <c r="A17" s="4" t="inlineStr">
        <is>
          <t>Restricted Stock Awards - Unvested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alculation of earnings per share</t>
        </is>
      </c>
      <c r="B19" s="5" t="n">
        <v>56599</v>
      </c>
      <c r="C19" s="5" t="n">
        <v>577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427258</v>
      </c>
      <c r="C3" s="6" t="n">
        <v>1475657</v>
      </c>
    </row>
    <row r="4">
      <c r="A4" s="4" t="inlineStr">
        <is>
          <t>Work in process</t>
        </is>
      </c>
      <c r="B4" s="5" t="n">
        <v>1176811</v>
      </c>
      <c r="C4" s="5" t="n">
        <v>703117</v>
      </c>
    </row>
    <row r="5">
      <c r="A5" s="4" t="inlineStr">
        <is>
          <t>Finished goods</t>
        </is>
      </c>
      <c r="B5" s="5" t="n">
        <v>2416680</v>
      </c>
      <c r="C5" s="5" t="n">
        <v>3021206</v>
      </c>
    </row>
    <row r="6">
      <c r="A6" s="4" t="inlineStr">
        <is>
          <t>Total Inventory</t>
        </is>
      </c>
      <c r="B6" s="6" t="n">
        <v>5020749</v>
      </c>
      <c r="C6" s="6" t="n">
        <v>51999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Inventory - Additional Information (Details)</t>
        </is>
      </c>
      <c r="B1" s="2" t="inlineStr">
        <is>
          <t>3 Months Ended</t>
        </is>
      </c>
    </row>
    <row r="2">
      <c r="B2" s="2" t="inlineStr">
        <is>
          <t>Mar. 31, 2024 USD ($)</t>
        </is>
      </c>
    </row>
    <row r="3">
      <c r="A3" s="3" t="inlineStr">
        <is>
          <t>Inventory Disclosure [Abstract]</t>
        </is>
      </c>
      <c r="B3" s="4" t="inlineStr">
        <is>
          <t xml:space="preserve"> </t>
        </is>
      </c>
    </row>
    <row r="4">
      <c r="A4" s="4" t="inlineStr">
        <is>
          <t>Sales of previously reserved inventory net of write-down</t>
        </is>
      </c>
      <c r="B4" s="6" t="n">
        <v>11789</v>
      </c>
    </row>
    <row r="5">
      <c r="A5" s="4" t="inlineStr">
        <is>
          <t>Inventory write-offs</t>
        </is>
      </c>
      <c r="B5" s="6" t="n">
        <v>609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2" customWidth="1" min="1" max="1"/>
    <col width="22" customWidth="1" min="2" max="2"/>
  </cols>
  <sheetData>
    <row r="1">
      <c r="A1" s="1" t="inlineStr">
        <is>
          <t>Prepaid Expenses - Additional Information (Details)</t>
        </is>
      </c>
      <c r="B1" s="2" t="inlineStr">
        <is>
          <t>Mar. 31, 2024 USD ($)</t>
        </is>
      </c>
    </row>
    <row r="2">
      <c r="A2" s="4" t="inlineStr">
        <is>
          <t>Debt instrument, borrowings</t>
        </is>
      </c>
      <c r="B2" s="6" t="n">
        <v>119501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Line of Credit - Additional Information (Details) - Invoice Purchase and Security Agreement [Member] - USD ($)</t>
        </is>
      </c>
      <c r="C1" s="2" t="inlineStr">
        <is>
          <t>1 Months Ended</t>
        </is>
      </c>
      <c r="D1" s="2" t="inlineStr">
        <is>
          <t>3 Months Ended</t>
        </is>
      </c>
    </row>
    <row r="2">
      <c r="B2" s="2" t="inlineStr">
        <is>
          <t>Sep. 28, 2022</t>
        </is>
      </c>
      <c r="C2" s="2" t="inlineStr">
        <is>
          <t>Mar. 31, 2024</t>
        </is>
      </c>
      <c r="D2" s="2" t="inlineStr">
        <is>
          <t>Mar. 31, 2024</t>
        </is>
      </c>
      <c r="E2" s="2" t="inlineStr">
        <is>
          <t>Mar. 31, 2023</t>
        </is>
      </c>
      <c r="F2" s="2" t="inlineStr">
        <is>
          <t>Dec. 31, 2023</t>
        </is>
      </c>
      <c r="G2" s="2" t="inlineStr">
        <is>
          <t>Sep. 2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borrowing available</t>
        </is>
      </c>
      <c r="B4" s="4" t="inlineStr">
        <is>
          <t xml:space="preserve"> </t>
        </is>
      </c>
      <c r="C4" s="6" t="n">
        <v>2000000</v>
      </c>
      <c r="D4" s="6" t="n">
        <v>2000000</v>
      </c>
      <c r="E4" s="4" t="inlineStr">
        <is>
          <t xml:space="preserve"> </t>
        </is>
      </c>
      <c r="F4" s="4" t="inlineStr">
        <is>
          <t xml:space="preserve"> </t>
        </is>
      </c>
      <c r="G4" s="4" t="inlineStr">
        <is>
          <t xml:space="preserve"> </t>
        </is>
      </c>
    </row>
    <row r="5">
      <c r="A5" s="4" t="inlineStr">
        <is>
          <t>Alterna Capital Solution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8000000</v>
      </c>
    </row>
    <row r="8">
      <c r="A8" s="4" t="inlineStr">
        <is>
          <t>Line of credit</t>
        </is>
      </c>
      <c r="B8" s="4" t="inlineStr">
        <is>
          <t xml:space="preserve"> </t>
        </is>
      </c>
      <c r="C8" s="6" t="n">
        <v>3894656</v>
      </c>
      <c r="D8" s="6" t="n">
        <v>3894656</v>
      </c>
      <c r="E8" s="4" t="inlineStr">
        <is>
          <t xml:space="preserve"> </t>
        </is>
      </c>
      <c r="F8" s="6" t="n">
        <v>3716914</v>
      </c>
      <c r="G8" s="4" t="inlineStr">
        <is>
          <t xml:space="preserve"> </t>
        </is>
      </c>
    </row>
    <row r="9">
      <c r="A9" s="4" t="inlineStr">
        <is>
          <t>Line of credit, interest rate at period end</t>
        </is>
      </c>
      <c r="B9" s="4" t="inlineStr">
        <is>
          <t xml:space="preserve"> </t>
        </is>
      </c>
      <c r="C9" s="11" t="n">
        <v>0.1075</v>
      </c>
      <c r="D9" s="11" t="n">
        <v>0.1075</v>
      </c>
      <c r="E9" s="4" t="inlineStr">
        <is>
          <t xml:space="preserve"> </t>
        </is>
      </c>
      <c r="F9" s="11" t="n">
        <v>0.1075</v>
      </c>
      <c r="G9" s="4" t="inlineStr">
        <is>
          <t xml:space="preserve"> </t>
        </is>
      </c>
    </row>
    <row r="10">
      <c r="A10" s="4" t="inlineStr">
        <is>
          <t>Line of credit initial term</t>
        </is>
      </c>
      <c r="B10" s="4" t="inlineStr">
        <is>
          <t>24 months</t>
        </is>
      </c>
      <c r="C10" s="4" t="inlineStr">
        <is>
          <t>24 months</t>
        </is>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6" t="n">
        <v>184579</v>
      </c>
      <c r="E11" s="6" t="n">
        <v>87600</v>
      </c>
      <c r="F11" s="4" t="inlineStr">
        <is>
          <t xml:space="preserve"> </t>
        </is>
      </c>
      <c r="G11" s="4" t="inlineStr">
        <is>
          <t xml:space="preserve"> </t>
        </is>
      </c>
    </row>
    <row r="12">
      <c r="A12" s="4" t="inlineStr">
        <is>
          <t>Remaining borrowing available</t>
        </is>
      </c>
      <c r="B12" s="4" t="inlineStr">
        <is>
          <t xml:space="preserve"> </t>
        </is>
      </c>
      <c r="C12" s="6" t="n">
        <v>4100000</v>
      </c>
      <c r="D12" s="6" t="n">
        <v>4100000</v>
      </c>
      <c r="E12" s="4" t="inlineStr">
        <is>
          <t xml:space="preserve"> </t>
        </is>
      </c>
      <c r="F12" s="4" t="inlineStr">
        <is>
          <t xml:space="preserve"> </t>
        </is>
      </c>
      <c r="G12" s="4" t="inlineStr">
        <is>
          <t xml:space="preserve"> </t>
        </is>
      </c>
    </row>
    <row r="13">
      <c r="A13" s="4" t="inlineStr">
        <is>
          <t>Alterna Capital Solutions LLC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6" t="n">
        <v>20000000</v>
      </c>
      <c r="C15" s="4" t="inlineStr">
        <is>
          <t xml:space="preserve"> </t>
        </is>
      </c>
      <c r="D15" s="4" t="inlineStr">
        <is>
          <t xml:space="preserve"> </t>
        </is>
      </c>
      <c r="E15" s="4" t="inlineStr">
        <is>
          <t xml:space="preserve"> </t>
        </is>
      </c>
      <c r="F15" s="4" t="inlineStr">
        <is>
          <t xml:space="preserve"> </t>
        </is>
      </c>
      <c r="G15" s="6" t="n">
        <v>8000000</v>
      </c>
    </row>
    <row r="16">
      <c r="A16" s="4" t="inlineStr">
        <is>
          <t>Alterna Capital Solutions LLC [Member] | Prim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interest rate</t>
        </is>
      </c>
      <c r="B18" s="4" t="inlineStr">
        <is>
          <t xml:space="preserve"> </t>
        </is>
      </c>
      <c r="C18" s="4" t="inlineStr">
        <is>
          <t xml:space="preserve"> </t>
        </is>
      </c>
      <c r="D18" s="11" t="n">
        <v>0.0225</v>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Long-Term Debt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current portion</t>
        </is>
      </c>
      <c r="B3" s="6" t="n">
        <v>-374403</v>
      </c>
      <c r="C3" s="6" t="n">
        <v>-335636</v>
      </c>
    </row>
    <row r="4">
      <c r="A4" s="4" t="inlineStr">
        <is>
          <t>Total long-term debt, net of current portion</t>
        </is>
      </c>
      <c r="B4" s="5" t="n">
        <v>3420818</v>
      </c>
      <c r="C4" s="5" t="n">
        <v>3476089</v>
      </c>
    </row>
    <row r="5">
      <c r="A5" s="4" t="inlineStr">
        <is>
          <t>Revenue Loan and Security Agreement, net of debt issuance cost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3775447</v>
      </c>
      <c r="C7" s="5" t="n">
        <v>3791950</v>
      </c>
    </row>
    <row r="8">
      <c r="A8" s="4" t="inlineStr">
        <is>
          <t>Broken Stone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19775</v>
      </c>
      <c r="C10" s="6" t="n">
        <v>197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hort-term Borrowings and Current Portion of Long-term Debt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ine of credit current</t>
        </is>
      </c>
      <c r="B3" s="6" t="n">
        <v>3795669</v>
      </c>
      <c r="C3" s="6" t="n">
        <v>3568295</v>
      </c>
    </row>
    <row r="4">
      <c r="A4" s="4" t="inlineStr">
        <is>
          <t>Current portion of long-term obligations</t>
        </is>
      </c>
      <c r="B4" s="5" t="n">
        <v>374403</v>
      </c>
      <c r="C4" s="5" t="n">
        <v>335636</v>
      </c>
    </row>
    <row r="5">
      <c r="A5" s="4" t="inlineStr">
        <is>
          <t>Total short-term borrowings and current portion of long-term debt</t>
        </is>
      </c>
      <c r="B5" s="5" t="n">
        <v>8363246</v>
      </c>
      <c r="C5" s="5" t="n">
        <v>8262825</v>
      </c>
    </row>
    <row r="6">
      <c r="A6" s="4" t="inlineStr">
        <is>
          <t>Commercial Premium Finance Agreem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borrowings</t>
        </is>
      </c>
      <c r="B8" s="5" t="n">
        <v>104174</v>
      </c>
      <c r="C8" s="5" t="n">
        <v>269894</v>
      </c>
    </row>
    <row r="9">
      <c r="A9" s="4" t="inlineStr">
        <is>
          <t>Promissory Notes, net of debt discount and debt issuance cost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current</t>
        </is>
      </c>
      <c r="B11" s="5" t="n">
        <v>4089000</v>
      </c>
      <c r="C11" s="5" t="n">
        <v>4089000</v>
      </c>
    </row>
    <row r="12">
      <c r="A12" s="4" t="inlineStr">
        <is>
          <t>Invoice Purchase and Security Agreement, net of debt issuance cost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current</t>
        </is>
      </c>
      <c r="B14" s="6" t="n">
        <v>3795669</v>
      </c>
      <c r="C14" s="6" t="n">
        <v>35682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4" customWidth="1" min="8" max="8"/>
  </cols>
  <sheetData>
    <row r="1">
      <c r="A1" s="1" t="inlineStr">
        <is>
          <t>Debt - Outstanding - Additional Information (Details) - USD ($)</t>
        </is>
      </c>
      <c r="D1" s="2" t="inlineStr">
        <is>
          <t>1 Months Ended</t>
        </is>
      </c>
      <c r="E1" s="2" t="inlineStr">
        <is>
          <t>3 Months Ended</t>
        </is>
      </c>
      <c r="G1" s="2" t="inlineStr">
        <is>
          <t>9 Months Ended</t>
        </is>
      </c>
    </row>
    <row r="2">
      <c r="B2" s="2" t="inlineStr">
        <is>
          <t>Apr. 19, 2023</t>
        </is>
      </c>
      <c r="C2" s="2" t="inlineStr">
        <is>
          <t>Sep. 28, 2022</t>
        </is>
      </c>
      <c r="D2" s="2" t="inlineStr">
        <is>
          <t>Jan. 31, 2024</t>
        </is>
      </c>
      <c r="E2" s="2" t="inlineStr">
        <is>
          <t>Mar. 31, 2024</t>
        </is>
      </c>
      <c r="F2" s="2" t="inlineStr">
        <is>
          <t>Mar. 31, 2023</t>
        </is>
      </c>
      <c r="G2" s="2" t="inlineStr">
        <is>
          <t>Sep.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principal amount due</t>
        </is>
      </c>
      <c r="B4" s="4" t="inlineStr">
        <is>
          <t xml:space="preserve"> </t>
        </is>
      </c>
      <c r="C4" s="4" t="inlineStr">
        <is>
          <t xml:space="preserve"> </t>
        </is>
      </c>
      <c r="D4" s="4" t="inlineStr">
        <is>
          <t xml:space="preserve"> </t>
        </is>
      </c>
      <c r="E4" s="6" t="n">
        <v>11950116</v>
      </c>
      <c r="F4" s="4" t="inlineStr">
        <is>
          <t xml:space="preserve"> </t>
        </is>
      </c>
      <c r="G4" s="4" t="inlineStr">
        <is>
          <t xml:space="preserve"> </t>
        </is>
      </c>
      <c r="H4" s="4" t="inlineStr">
        <is>
          <t xml:space="preserve"> </t>
        </is>
      </c>
    </row>
    <row r="5">
      <c r="A5" s="4" t="inlineStr">
        <is>
          <t>Loss on extinguishment of debt</t>
        </is>
      </c>
      <c r="B5" s="4" t="inlineStr">
        <is>
          <t xml:space="preserve"> </t>
        </is>
      </c>
      <c r="C5" s="4" t="inlineStr">
        <is>
          <t xml:space="preserve"> </t>
        </is>
      </c>
      <c r="D5" s="4" t="inlineStr">
        <is>
          <t xml:space="preserve"> </t>
        </is>
      </c>
      <c r="E5" s="5" t="n">
        <v>334511</v>
      </c>
      <c r="F5" s="6" t="n">
        <v>0</v>
      </c>
      <c r="G5" s="4" t="inlineStr">
        <is>
          <t xml:space="preserve"> </t>
        </is>
      </c>
      <c r="H5" s="4" t="inlineStr">
        <is>
          <t xml:space="preserve"> </t>
        </is>
      </c>
    </row>
    <row r="6">
      <c r="A6" s="4" t="inlineStr">
        <is>
          <t>April 2023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ssuance date</t>
        </is>
      </c>
      <c r="B8" s="4" t="inlineStr">
        <is>
          <t>Apr. 19,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exercise price per share</t>
        </is>
      </c>
      <c r="B11" s="7" t="n">
        <v>0.51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warrants exercised for shares of common stock</t>
        </is>
      </c>
      <c r="B12" s="5" t="n">
        <v>5309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warrants</t>
        </is>
      </c>
      <c r="B13" s="5" t="n">
        <v>79645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Loan and Securi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remaining balance</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Interest expense</t>
        </is>
      </c>
      <c r="B17" s="4" t="inlineStr">
        <is>
          <t xml:space="preserve"> </t>
        </is>
      </c>
      <c r="C17" s="4" t="inlineStr">
        <is>
          <t xml:space="preserve"> </t>
        </is>
      </c>
      <c r="D17" s="4" t="inlineStr">
        <is>
          <t xml:space="preserve"> </t>
        </is>
      </c>
      <c r="E17" s="5" t="n">
        <v>77231</v>
      </c>
      <c r="F17" s="6" t="n">
        <v>118073</v>
      </c>
      <c r="G17" s="4" t="inlineStr">
        <is>
          <t xml:space="preserve"> </t>
        </is>
      </c>
      <c r="H17" s="4" t="inlineStr">
        <is>
          <t xml:space="preserve"> </t>
        </is>
      </c>
    </row>
    <row r="18">
      <c r="A18" s="4" t="inlineStr">
        <is>
          <t>Commercial Premium Financ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maining balance</t>
        </is>
      </c>
      <c r="B20" s="4" t="inlineStr">
        <is>
          <t xml:space="preserve"> </t>
        </is>
      </c>
      <c r="C20" s="4" t="inlineStr">
        <is>
          <t xml:space="preserve"> </t>
        </is>
      </c>
      <c r="D20" s="4" t="inlineStr">
        <is>
          <t xml:space="preserve"> </t>
        </is>
      </c>
      <c r="E20" s="6" t="n">
        <v>104174</v>
      </c>
      <c r="F20" s="4" t="inlineStr">
        <is>
          <t xml:space="preserve"> </t>
        </is>
      </c>
      <c r="G20" s="4" t="inlineStr">
        <is>
          <t xml:space="preserve"> </t>
        </is>
      </c>
      <c r="H20" s="6" t="n">
        <v>269894</v>
      </c>
    </row>
    <row r="21">
      <c r="A21" s="4" t="inlineStr">
        <is>
          <t>Secured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maturity date</t>
        </is>
      </c>
      <c r="B23" s="4" t="inlineStr">
        <is>
          <t xml:space="preserve"> </t>
        </is>
      </c>
      <c r="C23" s="4" t="inlineStr">
        <is>
          <t xml:space="preserve"> </t>
        </is>
      </c>
      <c r="D23" s="4" t="inlineStr">
        <is>
          <t>Dec. 31,  2023</t>
        </is>
      </c>
      <c r="E23" s="4" t="inlineStr">
        <is>
          <t xml:space="preserve"> </t>
        </is>
      </c>
      <c r="F23" s="4" t="inlineStr">
        <is>
          <t xml:space="preserve"> </t>
        </is>
      </c>
      <c r="G23" s="4" t="inlineStr">
        <is>
          <t xml:space="preserve"> </t>
        </is>
      </c>
      <c r="H23" s="4" t="inlineStr">
        <is>
          <t xml:space="preserve"> </t>
        </is>
      </c>
    </row>
    <row r="24">
      <c r="A24" s="4" t="inlineStr">
        <is>
          <t>Debt instrument extended maturity date</t>
        </is>
      </c>
      <c r="B24" s="4" t="inlineStr">
        <is>
          <t xml:space="preserve"> </t>
        </is>
      </c>
      <c r="C24" s="4" t="inlineStr">
        <is>
          <t xml:space="preserve"> </t>
        </is>
      </c>
      <c r="D24" s="4" t="inlineStr">
        <is>
          <t>Dec. 31,  2024</t>
        </is>
      </c>
      <c r="E24" s="4" t="inlineStr">
        <is>
          <t xml:space="preserve"> </t>
        </is>
      </c>
      <c r="F24" s="4" t="inlineStr">
        <is>
          <t xml:space="preserve"> </t>
        </is>
      </c>
      <c r="G24" s="4" t="inlineStr">
        <is>
          <t xml:space="preserve"> </t>
        </is>
      </c>
      <c r="H24" s="4" t="inlineStr">
        <is>
          <t xml:space="preserve"> </t>
        </is>
      </c>
    </row>
    <row r="25">
      <c r="A25" s="4" t="inlineStr">
        <is>
          <t>Debt instrument, principal amount</t>
        </is>
      </c>
      <c r="B25" s="6" t="n">
        <v>408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t>
        </is>
      </c>
      <c r="B26" s="10" t="n">
        <v>0.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ffective interest rate percentage</t>
        </is>
      </c>
      <c r="B27" s="4" t="inlineStr">
        <is>
          <t xml:space="preserve"> </t>
        </is>
      </c>
      <c r="C27" s="4" t="inlineStr">
        <is>
          <t xml:space="preserve"> </t>
        </is>
      </c>
      <c r="D27" s="4" t="inlineStr">
        <is>
          <t xml:space="preserve"> </t>
        </is>
      </c>
      <c r="E27" s="10" t="n">
        <v>0.12</v>
      </c>
      <c r="F27" s="4" t="inlineStr">
        <is>
          <t xml:space="preserve"> </t>
        </is>
      </c>
      <c r="G27" s="4" t="inlineStr">
        <is>
          <t xml:space="preserve"> </t>
        </is>
      </c>
      <c r="H27" s="4" t="inlineStr">
        <is>
          <t xml:space="preserve"> </t>
        </is>
      </c>
    </row>
    <row r="28">
      <c r="A28" s="4" t="inlineStr">
        <is>
          <t>Interest expense</t>
        </is>
      </c>
      <c r="B28" s="4" t="inlineStr">
        <is>
          <t xml:space="preserve"> </t>
        </is>
      </c>
      <c r="C28" s="4" t="inlineStr">
        <is>
          <t xml:space="preserve"> </t>
        </is>
      </c>
      <c r="D28" s="4" t="inlineStr">
        <is>
          <t xml:space="preserve"> </t>
        </is>
      </c>
      <c r="E28" s="6" t="n">
        <v>122334</v>
      </c>
      <c r="F28" s="4" t="inlineStr">
        <is>
          <t xml:space="preserve"> </t>
        </is>
      </c>
      <c r="G28" s="4" t="inlineStr">
        <is>
          <t xml:space="preserve"> </t>
        </is>
      </c>
      <c r="H28" s="4" t="inlineStr">
        <is>
          <t xml:space="preserve"> </t>
        </is>
      </c>
    </row>
    <row r="29">
      <c r="A29" s="4" t="inlineStr">
        <is>
          <t>Debt instrument, issuance date</t>
        </is>
      </c>
      <c r="B29" s="4" t="inlineStr">
        <is>
          <t>Apr. 19,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count to the notes being amortized</t>
        </is>
      </c>
      <c r="B30" s="4" t="inlineStr">
        <is>
          <t xml:space="preserve"> </t>
        </is>
      </c>
      <c r="C30" s="4" t="inlineStr">
        <is>
          <t xml:space="preserve"> </t>
        </is>
      </c>
      <c r="D30" s="4" t="inlineStr">
        <is>
          <t xml:space="preserve"> </t>
        </is>
      </c>
      <c r="E30" s="5" t="n">
        <v>1374631</v>
      </c>
      <c r="F30" s="4" t="inlineStr">
        <is>
          <t xml:space="preserve"> </t>
        </is>
      </c>
      <c r="G30" s="4" t="inlineStr">
        <is>
          <t xml:space="preserve"> </t>
        </is>
      </c>
      <c r="H30" s="4" t="inlineStr">
        <is>
          <t xml:space="preserve"> </t>
        </is>
      </c>
    </row>
    <row r="31">
      <c r="A31" s="4" t="inlineStr">
        <is>
          <t>Secured Promissory Not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oss proceeds from issuance of notes</t>
        </is>
      </c>
      <c r="B33" s="4" t="inlineStr">
        <is>
          <t xml:space="preserve"> </t>
        </is>
      </c>
      <c r="C33" s="4" t="inlineStr">
        <is>
          <t xml:space="preserve"> </t>
        </is>
      </c>
      <c r="D33" s="6" t="n">
        <v>3000000</v>
      </c>
      <c r="E33" s="4" t="inlineStr">
        <is>
          <t xml:space="preserve"> </t>
        </is>
      </c>
      <c r="F33" s="4" t="inlineStr">
        <is>
          <t xml:space="preserve"> </t>
        </is>
      </c>
      <c r="G33" s="4" t="inlineStr">
        <is>
          <t xml:space="preserve"> </t>
        </is>
      </c>
      <c r="H33" s="4" t="inlineStr">
        <is>
          <t xml:space="preserve"> </t>
        </is>
      </c>
    </row>
    <row r="34">
      <c r="A34" s="4" t="inlineStr">
        <is>
          <t>Secured Promissory Notes [Member] |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unit price per share</t>
        </is>
      </c>
      <c r="B36" s="4" t="inlineStr">
        <is>
          <t xml:space="preserve"> </t>
        </is>
      </c>
      <c r="C36" s="4" t="inlineStr">
        <is>
          <t xml:space="preserve"> </t>
        </is>
      </c>
      <c r="D36" s="8" t="n">
        <v>2.75</v>
      </c>
      <c r="E36" s="4" t="inlineStr">
        <is>
          <t xml:space="preserve"> </t>
        </is>
      </c>
      <c r="F36" s="4" t="inlineStr">
        <is>
          <t xml:space="preserve"> </t>
        </is>
      </c>
      <c r="G36" s="4" t="inlineStr">
        <is>
          <t xml:space="preserve"> </t>
        </is>
      </c>
      <c r="H36" s="4" t="inlineStr">
        <is>
          <t xml:space="preserve"> </t>
        </is>
      </c>
    </row>
    <row r="37">
      <c r="A37" s="4" t="inlineStr">
        <is>
          <t>Secured Promissory Notes [Member] | Class A Common Stock [Member] | April 2023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shares issued to certain electing lenders as payment in full for interest accrued</t>
        </is>
      </c>
      <c r="B39" s="4" t="inlineStr">
        <is>
          <t xml:space="preserve"> </t>
        </is>
      </c>
      <c r="C39" s="4" t="inlineStr">
        <is>
          <t xml:space="preserve"> </t>
        </is>
      </c>
      <c r="D39" s="5" t="n">
        <v>53559</v>
      </c>
      <c r="E39" s="4" t="inlineStr">
        <is>
          <t xml:space="preserve"> </t>
        </is>
      </c>
      <c r="F39" s="4" t="inlineStr">
        <is>
          <t xml:space="preserve"> </t>
        </is>
      </c>
      <c r="G39" s="4" t="inlineStr">
        <is>
          <t xml:space="preserve"> </t>
        </is>
      </c>
      <c r="H39" s="4" t="inlineStr">
        <is>
          <t xml:space="preserve"> </t>
        </is>
      </c>
    </row>
    <row r="40">
      <c r="A40" s="4" t="inlineStr">
        <is>
          <t>Accrued interest satisfied by payment to electing lenders amount</t>
        </is>
      </c>
      <c r="B40" s="4" t="inlineStr">
        <is>
          <t xml:space="preserve"> </t>
        </is>
      </c>
      <c r="C40" s="4" t="inlineStr">
        <is>
          <t xml:space="preserve"> </t>
        </is>
      </c>
      <c r="D40" s="6" t="n">
        <v>147287</v>
      </c>
      <c r="E40" s="4" t="inlineStr">
        <is>
          <t xml:space="preserve"> </t>
        </is>
      </c>
      <c r="F40" s="4" t="inlineStr">
        <is>
          <t xml:space="preserve"> </t>
        </is>
      </c>
      <c r="G40" s="4" t="inlineStr">
        <is>
          <t xml:space="preserve"> </t>
        </is>
      </c>
      <c r="H40" s="4" t="inlineStr">
        <is>
          <t xml:space="preserve"> </t>
        </is>
      </c>
    </row>
    <row r="41">
      <c r="A41" s="4" t="inlineStr">
        <is>
          <t>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amortized deferred debt costs</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row>
    <row r="44">
      <c r="A44" s="4" t="inlineStr">
        <is>
          <t>Loss on extinguishment of debt</t>
        </is>
      </c>
      <c r="B44" s="4" t="inlineStr">
        <is>
          <t xml:space="preserve"> </t>
        </is>
      </c>
      <c r="C44" s="4" t="inlineStr">
        <is>
          <t xml:space="preserve"> </t>
        </is>
      </c>
      <c r="D44" s="4" t="inlineStr">
        <is>
          <t xml:space="preserve"> </t>
        </is>
      </c>
      <c r="E44" s="5" t="n">
        <v>334511</v>
      </c>
      <c r="F44" s="4" t="inlineStr">
        <is>
          <t xml:space="preserve"> </t>
        </is>
      </c>
      <c r="G44" s="4" t="inlineStr">
        <is>
          <t xml:space="preserve"> </t>
        </is>
      </c>
      <c r="H44" s="4" t="inlineStr">
        <is>
          <t xml:space="preserve"> </t>
        </is>
      </c>
    </row>
    <row r="45">
      <c r="A45" s="4" t="inlineStr">
        <is>
          <t>Decathlon Alpha V, L.P. [Member] | Revenue Loan and Security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maturity date</t>
        </is>
      </c>
      <c r="B47" s="4" t="inlineStr">
        <is>
          <t xml:space="preserve"> </t>
        </is>
      </c>
      <c r="C47" s="4" t="inlineStr">
        <is>
          <t>Jun. 13,  2027</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principal amount</t>
        </is>
      </c>
      <c r="B48" s="4" t="inlineStr">
        <is>
          <t xml:space="preserve"> </t>
        </is>
      </c>
      <c r="C48" s="6" t="n">
        <v>4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principal amount due</t>
        </is>
      </c>
      <c r="B49" s="4" t="inlineStr">
        <is>
          <t xml:space="preserve"> </t>
        </is>
      </c>
      <c r="C49" s="4" t="inlineStr">
        <is>
          <t xml:space="preserve"> </t>
        </is>
      </c>
      <c r="D49" s="4" t="inlineStr">
        <is>
          <t xml:space="preserve"> </t>
        </is>
      </c>
      <c r="E49" s="6" t="n">
        <v>3842510</v>
      </c>
      <c r="F49" s="4" t="inlineStr">
        <is>
          <t xml:space="preserve"> </t>
        </is>
      </c>
      <c r="G49" s="4" t="inlineStr">
        <is>
          <t xml:space="preserve"> </t>
        </is>
      </c>
      <c r="H49" s="5" t="n">
        <v>3864175</v>
      </c>
    </row>
    <row r="50">
      <c r="A50" s="4" t="inlineStr">
        <is>
          <t>Debt instrument, frequency of periodic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monthly</t>
        </is>
      </c>
      <c r="H50" s="4" t="inlineStr">
        <is>
          <t xml:space="preserve"> </t>
        </is>
      </c>
    </row>
    <row r="51">
      <c r="A51" s="4" t="inlineStr">
        <is>
          <t>Effective interest rate percentage</t>
        </is>
      </c>
      <c r="B51" s="4" t="inlineStr">
        <is>
          <t xml:space="preserve"> </t>
        </is>
      </c>
      <c r="C51" s="4" t="inlineStr">
        <is>
          <t xml:space="preserve"> </t>
        </is>
      </c>
      <c r="D51" s="4" t="inlineStr">
        <is>
          <t xml:space="preserve"> </t>
        </is>
      </c>
      <c r="E51" s="11" t="n">
        <v>0.109</v>
      </c>
      <c r="F51" s="4" t="inlineStr">
        <is>
          <t xml:space="preserve"> </t>
        </is>
      </c>
      <c r="G51" s="4" t="inlineStr">
        <is>
          <t xml:space="preserve"> </t>
        </is>
      </c>
      <c r="H51" s="4" t="inlineStr">
        <is>
          <t xml:space="preserve"> </t>
        </is>
      </c>
    </row>
    <row r="52">
      <c r="A52" s="4" t="inlineStr">
        <is>
          <t>Certain Members of Management and Board of Direc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principal amount</t>
        </is>
      </c>
      <c r="B54" s="4" t="inlineStr">
        <is>
          <t xml:space="preserve"> </t>
        </is>
      </c>
      <c r="C54" s="4" t="inlineStr">
        <is>
          <t xml:space="preserve"> </t>
        </is>
      </c>
      <c r="D54" s="4" t="inlineStr">
        <is>
          <t xml:space="preserve"> </t>
        </is>
      </c>
      <c r="E54" s="6" t="n">
        <v>4089000</v>
      </c>
      <c r="F54" s="4" t="inlineStr">
        <is>
          <t xml:space="preserve"> </t>
        </is>
      </c>
      <c r="G54" s="4" t="inlineStr">
        <is>
          <t xml:space="preserve"> </t>
        </is>
      </c>
      <c r="H54" s="5" t="n">
        <v>4089000</v>
      </c>
    </row>
    <row r="55">
      <c r="A55" s="4" t="inlineStr">
        <is>
          <t>Aggregate warrants</t>
        </is>
      </c>
      <c r="B55" s="5" t="n">
        <v>228866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ertain Members of Management and Board of Directors [Member] | April 2023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warrants exercised for shares of common stock</t>
        </is>
      </c>
      <c r="B58" s="5" t="n">
        <v>228866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ertain Members of Management and Board of Directors [Member] | 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principal amount</t>
        </is>
      </c>
      <c r="B61" s="4" t="inlineStr">
        <is>
          <t xml:space="preserve"> </t>
        </is>
      </c>
      <c r="C61" s="4" t="inlineStr">
        <is>
          <t xml:space="preserve"> </t>
        </is>
      </c>
      <c r="D61" s="4" t="inlineStr">
        <is>
          <t xml:space="preserve"> </t>
        </is>
      </c>
      <c r="E61" s="6" t="n">
        <v>1175000</v>
      </c>
      <c r="F61" s="4" t="inlineStr">
        <is>
          <t xml:space="preserve"> </t>
        </is>
      </c>
      <c r="G61" s="4" t="inlineStr">
        <is>
          <t xml:space="preserve"> </t>
        </is>
      </c>
      <c r="H61" s="6" t="n">
        <v>1175000</v>
      </c>
    </row>
    <row r="62">
      <c r="A62" s="4" t="inlineStr">
        <is>
          <t>Number of warrants exercised for shares of common stock</t>
        </is>
      </c>
      <c r="B62" s="5" t="n">
        <v>15257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ertain Members of Management and Board of Directors [Member] | Secured Promissory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principal amount</t>
        </is>
      </c>
      <c r="B65" s="6" t="n">
        <v>117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ertain Members of Management and Board of Directors [Member] | Secured Promissory Notes [Member] | Class A Common Stock [Member] | April 2023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arrant, exercise price per share</t>
        </is>
      </c>
      <c r="B68" s="7" t="n">
        <v>0.5134</v>
      </c>
      <c r="C68" s="4" t="inlineStr">
        <is>
          <t xml:space="preserve"> </t>
        </is>
      </c>
      <c r="D68" s="7" t="n">
        <v>0.1833</v>
      </c>
      <c r="E68" s="4" t="inlineStr">
        <is>
          <t xml:space="preserve"> </t>
        </is>
      </c>
      <c r="F68" s="4" t="inlineStr">
        <is>
          <t xml:space="preserve"> </t>
        </is>
      </c>
      <c r="G68" s="4" t="inlineStr">
        <is>
          <t xml:space="preserve"> </t>
        </is>
      </c>
      <c r="H6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 net</t>
        </is>
      </c>
      <c r="B4" s="6" t="n">
        <v>4598159</v>
      </c>
      <c r="C4" s="6" t="n">
        <v>4646253</v>
      </c>
    </row>
    <row r="5">
      <c r="A5" s="4" t="inlineStr">
        <is>
          <t>COST OF GOODS SOLD (exclusive of depreciation shown separately below)</t>
        </is>
      </c>
      <c r="B5" s="5" t="n">
        <v>3581775</v>
      </c>
      <c r="C5" s="5" t="n">
        <v>3683002</v>
      </c>
    </row>
    <row r="6">
      <c r="A6" s="4" t="inlineStr">
        <is>
          <t>GROSS PROFIT</t>
        </is>
      </c>
      <c r="B6" s="5" t="n">
        <v>1016384</v>
      </c>
      <c r="C6" s="5" t="n">
        <v>963251</v>
      </c>
    </row>
    <row r="7">
      <c r="A7" s="3" t="inlineStr">
        <is>
          <t>OPERATING EXPENSES</t>
        </is>
      </c>
      <c r="B7" s="4" t="inlineStr">
        <is>
          <t xml:space="preserve"> </t>
        </is>
      </c>
      <c r="C7" s="4" t="inlineStr">
        <is>
          <t xml:space="preserve"> </t>
        </is>
      </c>
    </row>
    <row r="8">
      <c r="A8" s="4" t="inlineStr">
        <is>
          <t>Selling expenses</t>
        </is>
      </c>
      <c r="B8" s="5" t="n">
        <v>1596537</v>
      </c>
      <c r="C8" s="5" t="n">
        <v>1969010</v>
      </c>
    </row>
    <row r="9">
      <c r="A9" s="4" t="inlineStr">
        <is>
          <t>Operations expense</t>
        </is>
      </c>
      <c r="B9" s="5" t="n">
        <v>352749</v>
      </c>
      <c r="C9" s="5" t="n">
        <v>513589</v>
      </c>
    </row>
    <row r="10">
      <c r="A10" s="4" t="inlineStr">
        <is>
          <t>Salaries and wages</t>
        </is>
      </c>
      <c r="B10" s="5" t="n">
        <v>1607013</v>
      </c>
      <c r="C10" s="5" t="n">
        <v>2163152</v>
      </c>
    </row>
    <row r="11">
      <c r="A11" s="4" t="inlineStr">
        <is>
          <t>Depreciation and amortization expense</t>
        </is>
      </c>
      <c r="B11" s="5" t="n">
        <v>462531</v>
      </c>
      <c r="C11" s="5" t="n">
        <v>551656</v>
      </c>
    </row>
    <row r="12">
      <c r="A12" s="4" t="inlineStr">
        <is>
          <t>Total operating expenses</t>
        </is>
      </c>
      <c r="B12" s="5" t="n">
        <v>4018830</v>
      </c>
      <c r="C12" s="5" t="n">
        <v>5197407</v>
      </c>
    </row>
    <row r="13">
      <c r="A13" s="4" t="inlineStr">
        <is>
          <t>OPERATING LOSS</t>
        </is>
      </c>
      <c r="B13" s="5" t="n">
        <v>-3002446</v>
      </c>
      <c r="C13" s="5" t="n">
        <v>-4234156</v>
      </c>
    </row>
    <row r="14">
      <c r="A14" s="3" t="inlineStr">
        <is>
          <t>OTHER (EXPENSE) INCOME</t>
        </is>
      </c>
      <c r="B14" s="4" t="inlineStr">
        <is>
          <t xml:space="preserve"> </t>
        </is>
      </c>
      <c r="C14" s="4" t="inlineStr">
        <is>
          <t xml:space="preserve"> </t>
        </is>
      </c>
    </row>
    <row r="15">
      <c r="A15" s="4" t="inlineStr">
        <is>
          <t>Interest expense</t>
        </is>
      </c>
      <c r="B15" s="5" t="n">
        <v>-582567</v>
      </c>
      <c r="C15" s="5" t="n">
        <v>-398945</v>
      </c>
    </row>
    <row r="16">
      <c r="A16" s="4" t="inlineStr">
        <is>
          <t>Loss on extinguishment of debt</t>
        </is>
      </c>
      <c r="B16" s="5" t="n">
        <v>-334511</v>
      </c>
      <c r="C16" s="5" t="n">
        <v>0</v>
      </c>
    </row>
    <row r="17">
      <c r="A17" s="4" t="inlineStr">
        <is>
          <t>Change in fair value of Private Warrants</t>
        </is>
      </c>
      <c r="B17" s="5" t="n">
        <v>0</v>
      </c>
      <c r="C17" s="5" t="n">
        <v>8250</v>
      </c>
    </row>
    <row r="18">
      <c r="A18" s="4" t="inlineStr">
        <is>
          <t>Other income (expense)</t>
        </is>
      </c>
      <c r="B18" s="5" t="n">
        <v>7</v>
      </c>
      <c r="C18" s="5" t="n">
        <v>-14373</v>
      </c>
    </row>
    <row r="19">
      <c r="A19" s="4" t="inlineStr">
        <is>
          <t>Total other (expense) income</t>
        </is>
      </c>
      <c r="B19" s="5" t="n">
        <v>-917071</v>
      </c>
      <c r="C19" s="5" t="n">
        <v>-405069</v>
      </c>
    </row>
    <row r="20">
      <c r="A20" s="4" t="inlineStr">
        <is>
          <t>NET LOSS BEFORE INCOME TAXES</t>
        </is>
      </c>
      <c r="B20" s="5" t="n">
        <v>-3919517</v>
      </c>
      <c r="C20" s="5" t="n">
        <v>-4639225</v>
      </c>
    </row>
    <row r="21">
      <c r="A21" s="4" t="inlineStr">
        <is>
          <t>Income tax expense</t>
        </is>
      </c>
      <c r="B21" s="5" t="n">
        <v>8998</v>
      </c>
      <c r="C21" s="5" t="n">
        <v>3331</v>
      </c>
    </row>
    <row r="22">
      <c r="A22" s="4" t="inlineStr">
        <is>
          <t>NET LOSS</t>
        </is>
      </c>
      <c r="B22" s="6" t="n">
        <v>-3928515</v>
      </c>
      <c r="C22" s="6" t="n">
        <v>-4642556</v>
      </c>
    </row>
    <row r="23">
      <c r="A23" s="3" t="inlineStr">
        <is>
          <t>Loss per common share:</t>
        </is>
      </c>
      <c r="B23" s="4" t="inlineStr">
        <is>
          <t xml:space="preserve"> </t>
        </is>
      </c>
      <c r="C23" s="4" t="inlineStr">
        <is>
          <t xml:space="preserve"> </t>
        </is>
      </c>
    </row>
    <row r="24">
      <c r="A24" s="4" t="inlineStr">
        <is>
          <t>Basic</t>
        </is>
      </c>
      <c r="B24" s="8" t="n">
        <v>-1.42</v>
      </c>
      <c r="C24" s="8" t="n">
        <v>-2.23</v>
      </c>
    </row>
    <row r="25">
      <c r="A25" s="4" t="inlineStr">
        <is>
          <t>Diluted</t>
        </is>
      </c>
      <c r="B25" s="8" t="n">
        <v>-1.42</v>
      </c>
      <c r="C25" s="8" t="n">
        <v>-2.23</v>
      </c>
    </row>
    <row r="26">
      <c r="A26" s="3" t="inlineStr">
        <is>
          <t>Weighted average shares outstanding:</t>
        </is>
      </c>
      <c r="B26" s="4" t="inlineStr">
        <is>
          <t xml:space="preserve"> </t>
        </is>
      </c>
      <c r="C26" s="4" t="inlineStr">
        <is>
          <t xml:space="preserve"> </t>
        </is>
      </c>
    </row>
    <row r="27">
      <c r="A27" s="4" t="inlineStr">
        <is>
          <t>Basic</t>
        </is>
      </c>
      <c r="B27" s="5" t="n">
        <v>2775259</v>
      </c>
      <c r="C27" s="5" t="n">
        <v>2085514</v>
      </c>
    </row>
    <row r="28">
      <c r="A28" s="4" t="inlineStr">
        <is>
          <t>Diluted</t>
        </is>
      </c>
      <c r="B28" s="5" t="n">
        <v>2775259</v>
      </c>
      <c r="C28" s="5" t="n">
        <v>20855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Future Minimum Principal Payments, Exclusive of Debt Discounts, on Debt (Details)</t>
        </is>
      </c>
      <c r="B1" s="2" t="inlineStr">
        <is>
          <t>Mar. 31, 2024 USD ($)</t>
        </is>
      </c>
    </row>
    <row r="2">
      <c r="A2" s="3" t="inlineStr">
        <is>
          <t>Maturities of Long-Term Debt [Abstract]</t>
        </is>
      </c>
      <c r="B2" s="4" t="inlineStr">
        <is>
          <t xml:space="preserve"> </t>
        </is>
      </c>
    </row>
    <row r="3">
      <c r="A3" s="4" t="inlineStr">
        <is>
          <t>2024</t>
        </is>
      </c>
      <c r="B3" s="6" t="n">
        <v>8353548</v>
      </c>
    </row>
    <row r="4">
      <c r="A4" s="4" t="inlineStr">
        <is>
          <t>2025</t>
        </is>
      </c>
      <c r="B4" s="5" t="n">
        <v>552365</v>
      </c>
    </row>
    <row r="5">
      <c r="A5" s="4" t="inlineStr">
        <is>
          <t>2026</t>
        </is>
      </c>
      <c r="B5" s="5" t="n">
        <v>1083815</v>
      </c>
    </row>
    <row r="6">
      <c r="A6" s="4" t="inlineStr">
        <is>
          <t>2027</t>
        </is>
      </c>
      <c r="B6" s="5" t="n">
        <v>1960387</v>
      </c>
    </row>
    <row r="7">
      <c r="A7" s="4" t="inlineStr">
        <is>
          <t>Long-term Debt, Total</t>
        </is>
      </c>
      <c r="B7" s="6" t="n">
        <v>11950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4</t>
        </is>
      </c>
      <c r="C2" s="2" t="inlineStr">
        <is>
          <t>Mar. 31, 2023</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6" t="n">
        <v>0</v>
      </c>
    </row>
    <row r="5">
      <c r="A5" s="4" t="inlineStr">
        <is>
          <t>Accrued for interest and penalties</t>
        </is>
      </c>
      <c r="B5" s="6" t="n">
        <v>0</v>
      </c>
      <c r="C5" s="4" t="inlineStr">
        <is>
          <t xml:space="preserve"> </t>
        </is>
      </c>
      <c r="D5" s="6" t="n">
        <v>0</v>
      </c>
    </row>
    <row r="6">
      <c r="A6" s="4" t="inlineStr">
        <is>
          <t>Percentage of savings required to be paid to the seller</t>
        </is>
      </c>
      <c r="B6" s="10" t="n">
        <v>0.85</v>
      </c>
      <c r="C6" s="4" t="inlineStr">
        <is>
          <t xml:space="preserve"> </t>
        </is>
      </c>
      <c r="D6" s="4" t="inlineStr">
        <is>
          <t xml:space="preserve"> </t>
        </is>
      </c>
    </row>
    <row r="7">
      <c r="A7" s="4" t="inlineStr">
        <is>
          <t>Effective income tax rate</t>
        </is>
      </c>
      <c r="B7" s="4" t="inlineStr">
        <is>
          <t>(0.0432%)</t>
        </is>
      </c>
      <c r="C7" s="4" t="inlineStr">
        <is>
          <t xml:space="preserve"> </t>
        </is>
      </c>
      <c r="D7" s="4" t="inlineStr">
        <is>
          <t xml:space="preserve"> </t>
        </is>
      </c>
    </row>
    <row r="8">
      <c r="A8" s="4" t="inlineStr">
        <is>
          <t>Federal rate</t>
        </is>
      </c>
      <c r="B8" s="10" t="n">
        <v>0.21</v>
      </c>
      <c r="C8" s="4" t="inlineStr">
        <is>
          <t xml:space="preserve"> </t>
        </is>
      </c>
      <c r="D8" s="4" t="inlineStr">
        <is>
          <t xml:space="preserve"> </t>
        </is>
      </c>
    </row>
    <row r="9">
      <c r="A9" s="4" t="inlineStr">
        <is>
          <t>Tax receivable agreement liability</t>
        </is>
      </c>
      <c r="B9" s="6" t="n">
        <v>0</v>
      </c>
      <c r="C9" s="4" t="inlineStr">
        <is>
          <t xml:space="preserve"> </t>
        </is>
      </c>
      <c r="D9" s="4" t="inlineStr">
        <is>
          <t xml:space="preserve"> </t>
        </is>
      </c>
    </row>
    <row r="10">
      <c r="A10" s="4" t="inlineStr">
        <is>
          <t>Income tax expense</t>
        </is>
      </c>
      <c r="B10" s="6" t="n">
        <v>8998</v>
      </c>
      <c r="C10" s="6" t="n">
        <v>3331</v>
      </c>
      <c r="D10" s="4" t="inlineStr">
        <is>
          <t xml:space="preserve"> </t>
        </is>
      </c>
    </row>
    <row r="11">
      <c r="A11" s="4" t="inlineStr">
        <is>
          <t>Class B common units of holdings and class V common stock of the company</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Exchanged number of shares</t>
        </is>
      </c>
      <c r="B13" s="5" t="n">
        <v>383898</v>
      </c>
      <c r="C13" s="4" t="inlineStr">
        <is>
          <t xml:space="preserve"> </t>
        </is>
      </c>
      <c r="D13" s="4" t="inlineStr">
        <is>
          <t xml:space="preserve"> </t>
        </is>
      </c>
    </row>
    <row r="14">
      <c r="A14" s="4" t="inlineStr">
        <is>
          <t>Stryve Foods, LLC [Member]</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Ownership percentage</t>
        </is>
      </c>
      <c r="B16" s="10" t="n">
        <v>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hareholders' Equity - Additional Information (Details) - USD ($)</t>
        </is>
      </c>
      <c r="C1" s="2" t="inlineStr">
        <is>
          <t>1 Months Ended</t>
        </is>
      </c>
      <c r="D1" s="2" t="inlineStr">
        <is>
          <t>3 Months Ended</t>
        </is>
      </c>
    </row>
    <row r="2">
      <c r="B2" s="2" t="inlineStr">
        <is>
          <t>Apr. 19, 2023</t>
        </is>
      </c>
      <c r="C2" s="2" t="inlineStr">
        <is>
          <t>Jan. 31, 2024</t>
        </is>
      </c>
      <c r="D2" s="2" t="inlineStr">
        <is>
          <t>Mar. 31, 2024</t>
        </is>
      </c>
      <c r="E2" s="2" t="inlineStr">
        <is>
          <t>Dec. 31, 2023</t>
        </is>
      </c>
      <c r="F2" s="2" t="inlineStr">
        <is>
          <t>Jul. 14, 2023</t>
        </is>
      </c>
      <c r="G2" s="2" t="inlineStr">
        <is>
          <t>Jul. 13, 2023</t>
        </is>
      </c>
      <c r="H2" s="2" t="inlineStr">
        <is>
          <t>Sep. 15,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t>
        </is>
      </c>
      <c r="B4" s="4" t="inlineStr">
        <is>
          <t xml:space="preserve"> </t>
        </is>
      </c>
      <c r="C4" s="4" t="inlineStr">
        <is>
          <t xml:space="preserve"> </t>
        </is>
      </c>
      <c r="D4" s="5" t="n">
        <v>425000000</v>
      </c>
      <c r="E4" s="4" t="inlineStr">
        <is>
          <t xml:space="preserve"> </t>
        </is>
      </c>
      <c r="F4" s="4" t="inlineStr">
        <is>
          <t xml:space="preserve"> </t>
        </is>
      </c>
      <c r="G4" s="4" t="inlineStr">
        <is>
          <t xml:space="preserve"> </t>
        </is>
      </c>
      <c r="H4" s="4" t="inlineStr">
        <is>
          <t xml:space="preserve"> </t>
        </is>
      </c>
    </row>
    <row r="5">
      <c r="A5" s="4" t="inlineStr">
        <is>
          <t>Preferred Stock, shares authorized</t>
        </is>
      </c>
      <c r="B5" s="4" t="inlineStr">
        <is>
          <t xml:space="preserve"> </t>
        </is>
      </c>
      <c r="C5" s="4" t="inlineStr">
        <is>
          <t xml:space="preserve"> </t>
        </is>
      </c>
      <c r="D5" s="5" t="n">
        <v>10000000</v>
      </c>
      <c r="E5" s="5" t="n">
        <v>10000000</v>
      </c>
      <c r="F5" s="4" t="inlineStr">
        <is>
          <t xml:space="preserve"> </t>
        </is>
      </c>
      <c r="G5" s="4" t="inlineStr">
        <is>
          <t xml:space="preserve"> </t>
        </is>
      </c>
      <c r="H5" s="4" t="inlineStr">
        <is>
          <t xml:space="preserve"> </t>
        </is>
      </c>
    </row>
    <row r="6">
      <c r="A6" s="4" t="inlineStr">
        <is>
          <t>Preferred Stock, par value</t>
        </is>
      </c>
      <c r="B6" s="4" t="inlineStr">
        <is>
          <t xml:space="preserve"> </t>
        </is>
      </c>
      <c r="C6" s="4" t="inlineStr">
        <is>
          <t xml:space="preserve"> </t>
        </is>
      </c>
      <c r="D6" s="7" t="n">
        <v>0.0001</v>
      </c>
      <c r="E6" s="7" t="n">
        <v>0.0001</v>
      </c>
      <c r="F6" s="4" t="inlineStr">
        <is>
          <t xml:space="preserve"> </t>
        </is>
      </c>
      <c r="G6" s="4" t="inlineStr">
        <is>
          <t xml:space="preserve"> </t>
        </is>
      </c>
      <c r="H6" s="4" t="inlineStr">
        <is>
          <t xml:space="preserve"> </t>
        </is>
      </c>
    </row>
    <row r="7">
      <c r="A7" s="4" t="inlineStr">
        <is>
          <t>Warrants redemption price per share</t>
        </is>
      </c>
      <c r="B7" s="4" t="inlineStr">
        <is>
          <t xml:space="preserve"> </t>
        </is>
      </c>
      <c r="C7" s="4" t="inlineStr">
        <is>
          <t xml:space="preserve"> </t>
        </is>
      </c>
      <c r="D7" s="8" t="n">
        <v>0.01</v>
      </c>
      <c r="E7" s="4" t="inlineStr">
        <is>
          <t xml:space="preserve"> </t>
        </is>
      </c>
      <c r="F7" s="4" t="inlineStr">
        <is>
          <t xml:space="preserve"> </t>
        </is>
      </c>
      <c r="G7" s="4" t="inlineStr">
        <is>
          <t xml:space="preserve"> </t>
        </is>
      </c>
      <c r="H7" s="4" t="inlineStr">
        <is>
          <t xml:space="preserve"> </t>
        </is>
      </c>
    </row>
    <row r="8">
      <c r="A8" s="4" t="inlineStr">
        <is>
          <t>Warrants outstanding</t>
        </is>
      </c>
      <c r="B8" s="4" t="inlineStr">
        <is>
          <t xml:space="preserve"> </t>
        </is>
      </c>
      <c r="C8" s="4" t="inlineStr">
        <is>
          <t xml:space="preserve"> </t>
        </is>
      </c>
      <c r="D8" s="6" t="n">
        <v>10997500</v>
      </c>
      <c r="E8" s="4" t="inlineStr">
        <is>
          <t xml:space="preserve"> </t>
        </is>
      </c>
      <c r="F8" s="4" t="inlineStr">
        <is>
          <t xml:space="preserve"> </t>
        </is>
      </c>
      <c r="G8" s="4" t="inlineStr">
        <is>
          <t xml:space="preserve"> </t>
        </is>
      </c>
      <c r="H8" s="4" t="inlineStr">
        <is>
          <t xml:space="preserve"> </t>
        </is>
      </c>
    </row>
    <row r="9">
      <c r="A9" s="4" t="inlineStr">
        <is>
          <t>Shares issued price per share</t>
        </is>
      </c>
      <c r="B9" s="4" t="inlineStr">
        <is>
          <t xml:space="preserve"> </t>
        </is>
      </c>
      <c r="C9" s="4" t="inlineStr">
        <is>
          <t xml:space="preserve"> </t>
        </is>
      </c>
      <c r="D9" s="12" t="n">
        <v>172.5</v>
      </c>
      <c r="E9" s="4" t="inlineStr">
        <is>
          <t xml:space="preserve"> </t>
        </is>
      </c>
      <c r="F9" s="4" t="inlineStr">
        <is>
          <t xml:space="preserve"> </t>
        </is>
      </c>
      <c r="G9" s="4" t="inlineStr">
        <is>
          <t xml:space="preserve"> </t>
        </is>
      </c>
      <c r="H9" s="4" t="inlineStr">
        <is>
          <t xml:space="preserve"> </t>
        </is>
      </c>
    </row>
    <row r="10">
      <c r="A10" s="4" t="inlineStr">
        <is>
          <t>Warrants expiration</t>
        </is>
      </c>
      <c r="B10" s="4" t="inlineStr">
        <is>
          <t xml:space="preserve"> </t>
        </is>
      </c>
      <c r="C10" s="4" t="inlineStr">
        <is>
          <t xml:space="preserve"> </t>
        </is>
      </c>
      <c r="D10" s="4" t="inlineStr">
        <is>
          <t>Jul. 20,  2026</t>
        </is>
      </c>
      <c r="E10" s="4" t="inlineStr">
        <is>
          <t xml:space="preserve"> </t>
        </is>
      </c>
      <c r="F10" s="4" t="inlineStr">
        <is>
          <t xml:space="preserve"> </t>
        </is>
      </c>
      <c r="G10" s="4" t="inlineStr">
        <is>
          <t xml:space="preserve"> </t>
        </is>
      </c>
      <c r="H10" s="4" t="inlineStr">
        <is>
          <t xml:space="preserve"> </t>
        </is>
      </c>
    </row>
    <row r="11">
      <c r="A11" s="4" t="inlineStr">
        <is>
          <t>Private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outstanding</t>
        </is>
      </c>
      <c r="B13" s="4" t="inlineStr">
        <is>
          <t xml:space="preserve"> </t>
        </is>
      </c>
      <c r="C13" s="4" t="inlineStr">
        <is>
          <t xml:space="preserve"> </t>
        </is>
      </c>
      <c r="D13" s="6" t="n">
        <v>197500</v>
      </c>
      <c r="E13" s="4" t="inlineStr">
        <is>
          <t xml:space="preserve"> </t>
        </is>
      </c>
      <c r="F13" s="4" t="inlineStr">
        <is>
          <t xml:space="preserve"> </t>
        </is>
      </c>
      <c r="G13" s="4" t="inlineStr">
        <is>
          <t xml:space="preserve"> </t>
        </is>
      </c>
      <c r="H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outstanding</t>
        </is>
      </c>
      <c r="B16" s="4" t="inlineStr">
        <is>
          <t xml:space="preserve"> </t>
        </is>
      </c>
      <c r="C16" s="4" t="inlineStr">
        <is>
          <t xml:space="preserve"> </t>
        </is>
      </c>
      <c r="D16" s="5" t="n">
        <v>10800000</v>
      </c>
      <c r="E16" s="4" t="inlineStr">
        <is>
          <t xml:space="preserve"> </t>
        </is>
      </c>
      <c r="F16" s="4" t="inlineStr">
        <is>
          <t xml:space="preserve"> </t>
        </is>
      </c>
      <c r="G16" s="4" t="inlineStr">
        <is>
          <t xml:space="preserve"> </t>
        </is>
      </c>
      <c r="H16" s="4" t="inlineStr">
        <is>
          <t xml:space="preserve"> </t>
        </is>
      </c>
    </row>
    <row r="17">
      <c r="A17" s="4" t="inlineStr">
        <is>
          <t>April 2023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outstanding</t>
        </is>
      </c>
      <c r="B19" s="4" t="inlineStr">
        <is>
          <t xml:space="preserve"> </t>
        </is>
      </c>
      <c r="C19" s="4" t="inlineStr">
        <is>
          <t xml:space="preserve"> </t>
        </is>
      </c>
      <c r="D19" s="6" t="n">
        <v>7964550</v>
      </c>
      <c r="E19" s="4" t="inlineStr">
        <is>
          <t xml:space="preserve"> </t>
        </is>
      </c>
      <c r="F19" s="4" t="inlineStr">
        <is>
          <t xml:space="preserve"> </t>
        </is>
      </c>
      <c r="G19" s="4" t="inlineStr">
        <is>
          <t xml:space="preserve"> </t>
        </is>
      </c>
      <c r="H19" s="4" t="inlineStr">
        <is>
          <t xml:space="preserve"> </t>
        </is>
      </c>
    </row>
    <row r="20">
      <c r="A20" s="4" t="inlineStr">
        <is>
          <t>Debt instrument, issuance date</t>
        </is>
      </c>
      <c r="B20" s="4" t="inlineStr">
        <is>
          <t>Apr. 19,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pril 2023 Warrants [Member] | Certain Members of Management and 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exercised for shares of common stock</t>
        </is>
      </c>
      <c r="B23" s="5" t="n">
        <v>228866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ed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ssuance date</t>
        </is>
      </c>
      <c r="B26" s="4" t="inlineStr">
        <is>
          <t>Apr. 19,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authorized</t>
        </is>
      </c>
      <c r="B29" s="4" t="inlineStr">
        <is>
          <t xml:space="preserve"> </t>
        </is>
      </c>
      <c r="C29" s="4" t="inlineStr">
        <is>
          <t xml:space="preserve"> </t>
        </is>
      </c>
      <c r="D29" s="5" t="n">
        <v>400000000</v>
      </c>
      <c r="E29" s="4" t="inlineStr">
        <is>
          <t xml:space="preserve"> </t>
        </is>
      </c>
      <c r="F29" s="4" t="inlineStr">
        <is>
          <t xml:space="preserve"> </t>
        </is>
      </c>
      <c r="G29" s="4" t="inlineStr">
        <is>
          <t xml:space="preserve"> </t>
        </is>
      </c>
      <c r="H29" s="4" t="inlineStr">
        <is>
          <t xml:space="preserve"> </t>
        </is>
      </c>
    </row>
    <row r="30">
      <c r="A30" s="4" t="inlineStr">
        <is>
          <t>Conversion of stock, shares issued</t>
        </is>
      </c>
      <c r="B30" s="4" t="inlineStr">
        <is>
          <t xml:space="preserve"> </t>
        </is>
      </c>
      <c r="C30" s="4" t="inlineStr">
        <is>
          <t xml:space="preserve"> </t>
        </is>
      </c>
      <c r="D30" s="5" t="n">
        <v>733166</v>
      </c>
      <c r="E30" s="4" t="inlineStr">
        <is>
          <t xml:space="preserve"> </t>
        </is>
      </c>
      <c r="F30" s="4" t="inlineStr">
        <is>
          <t xml:space="preserve"> </t>
        </is>
      </c>
      <c r="G30" s="4" t="inlineStr">
        <is>
          <t xml:space="preserve"> </t>
        </is>
      </c>
      <c r="H30" s="4" t="inlineStr">
        <is>
          <t xml:space="preserve"> </t>
        </is>
      </c>
    </row>
    <row r="31">
      <c r="A31" s="4" t="inlineStr">
        <is>
          <t>Common stock, par value</t>
        </is>
      </c>
      <c r="B31" s="4" t="inlineStr">
        <is>
          <t xml:space="preserve"> </t>
        </is>
      </c>
      <c r="C31" s="4" t="inlineStr">
        <is>
          <t xml:space="preserve"> </t>
        </is>
      </c>
      <c r="D31" s="7" t="n">
        <v>0.0001</v>
      </c>
      <c r="E31" s="4" t="inlineStr">
        <is>
          <t xml:space="preserve"> </t>
        </is>
      </c>
      <c r="F31" s="4" t="inlineStr">
        <is>
          <t xml:space="preserve"> </t>
        </is>
      </c>
      <c r="G31" s="4" t="inlineStr">
        <is>
          <t xml:space="preserve"> </t>
        </is>
      </c>
      <c r="H31" s="4" t="inlineStr">
        <is>
          <t xml:space="preserve"> </t>
        </is>
      </c>
    </row>
    <row r="32">
      <c r="A32" s="4" t="inlineStr">
        <is>
          <t>Price per share</t>
        </is>
      </c>
      <c r="B32" s="4" t="inlineStr">
        <is>
          <t xml:space="preserve"> </t>
        </is>
      </c>
      <c r="C32" s="4" t="inlineStr">
        <is>
          <t xml:space="preserve"> </t>
        </is>
      </c>
      <c r="D32" s="6" t="n">
        <v>270</v>
      </c>
      <c r="E32" s="4" t="inlineStr">
        <is>
          <t xml:space="preserve"> </t>
        </is>
      </c>
      <c r="F32" s="4" t="inlineStr">
        <is>
          <t xml:space="preserve"> </t>
        </is>
      </c>
      <c r="G32" s="4" t="inlineStr">
        <is>
          <t xml:space="preserve"> </t>
        </is>
      </c>
      <c r="H32" s="4" t="inlineStr">
        <is>
          <t xml:space="preserve"> </t>
        </is>
      </c>
    </row>
    <row r="33">
      <c r="A33" s="4" t="inlineStr">
        <is>
          <t>Common stock reserved for future issuance</t>
        </is>
      </c>
      <c r="B33" s="4" t="inlineStr">
        <is>
          <t xml:space="preserve"> </t>
        </is>
      </c>
      <c r="C33" s="4" t="inlineStr">
        <is>
          <t xml:space="preserve"> </t>
        </is>
      </c>
      <c r="D33" s="5" t="n">
        <v>115815</v>
      </c>
      <c r="E33" s="4" t="inlineStr">
        <is>
          <t xml:space="preserve"> </t>
        </is>
      </c>
      <c r="F33" s="4" t="inlineStr">
        <is>
          <t xml:space="preserve"> </t>
        </is>
      </c>
      <c r="G33" s="4" t="inlineStr">
        <is>
          <t xml:space="preserve"> </t>
        </is>
      </c>
      <c r="H33" s="5" t="n">
        <v>457664</v>
      </c>
    </row>
    <row r="34">
      <c r="A34" s="4" t="inlineStr">
        <is>
          <t>Class A Common Stock [Member] | Privat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of stock, shares issued</t>
        </is>
      </c>
      <c r="B36" s="4" t="inlineStr">
        <is>
          <t xml:space="preserve"> </t>
        </is>
      </c>
      <c r="C36" s="4" t="inlineStr">
        <is>
          <t xml:space="preserve"> </t>
        </is>
      </c>
      <c r="D36" s="5" t="n">
        <v>13166</v>
      </c>
      <c r="E36" s="4" t="inlineStr">
        <is>
          <t xml:space="preserve"> </t>
        </is>
      </c>
      <c r="F36" s="4" t="inlineStr">
        <is>
          <t xml:space="preserve"> </t>
        </is>
      </c>
      <c r="G36" s="4" t="inlineStr">
        <is>
          <t xml:space="preserve"> </t>
        </is>
      </c>
      <c r="H36" s="4" t="inlineStr">
        <is>
          <t xml:space="preserve"> </t>
        </is>
      </c>
    </row>
    <row r="37">
      <c r="A37" s="4" t="inlineStr">
        <is>
          <t>Class A Common Stock [Member] | Public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stock, shares issued</t>
        </is>
      </c>
      <c r="B39" s="4" t="inlineStr">
        <is>
          <t xml:space="preserve"> </t>
        </is>
      </c>
      <c r="C39" s="4" t="inlineStr">
        <is>
          <t xml:space="preserve"> </t>
        </is>
      </c>
      <c r="D39" s="5" t="n">
        <v>720000</v>
      </c>
      <c r="E39" s="4" t="inlineStr">
        <is>
          <t xml:space="preserve"> </t>
        </is>
      </c>
      <c r="F39" s="4" t="inlineStr">
        <is>
          <t xml:space="preserve"> </t>
        </is>
      </c>
      <c r="G39" s="4" t="inlineStr">
        <is>
          <t xml:space="preserve"> </t>
        </is>
      </c>
      <c r="H39" s="4" t="inlineStr">
        <is>
          <t xml:space="preserve"> </t>
        </is>
      </c>
    </row>
    <row r="40">
      <c r="A40" s="4" t="inlineStr">
        <is>
          <t>Class A Common Stock [Member] | April 2023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stock, shares issued</t>
        </is>
      </c>
      <c r="B42" s="5" t="n">
        <v>53097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warrants exercised for shares of common stock</t>
        </is>
      </c>
      <c r="B43" s="5" t="n">
        <v>79645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 offering term</t>
        </is>
      </c>
      <c r="B44" s="4" t="inlineStr">
        <is>
          <t>3 years 3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exercise price per share</t>
        </is>
      </c>
      <c r="B45" s="7" t="n">
        <v>0.513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outstanding exercisable</t>
        </is>
      </c>
      <c r="B46" s="4" t="inlineStr">
        <is>
          <t xml:space="preserve"> </t>
        </is>
      </c>
      <c r="C46" s="4" t="inlineStr">
        <is>
          <t xml:space="preserve"> </t>
        </is>
      </c>
      <c r="D46" s="5" t="n">
        <v>530970</v>
      </c>
      <c r="E46" s="4" t="inlineStr">
        <is>
          <t xml:space="preserve"> </t>
        </is>
      </c>
      <c r="F46" s="4" t="inlineStr">
        <is>
          <t xml:space="preserve"> </t>
        </is>
      </c>
      <c r="G46" s="4" t="inlineStr">
        <is>
          <t xml:space="preserve"> </t>
        </is>
      </c>
      <c r="H46" s="4" t="inlineStr">
        <is>
          <t xml:space="preserve"> </t>
        </is>
      </c>
    </row>
    <row r="47">
      <c r="A47" s="4" t="inlineStr">
        <is>
          <t>Class A Common Stock [Member] | April 2023 Warrants [Member] | Certain Members of Management and Board of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of stock, shares issued</t>
        </is>
      </c>
      <c r="B49" s="5" t="n">
        <v>15257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 exercise price per share</t>
        </is>
      </c>
      <c r="B50" s="13" t="n">
        <v>7.7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A Common Stock [Member] | Minimum [Member] | April 2023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 holder, ownership percentage</t>
        </is>
      </c>
      <c r="B53" s="11" t="n">
        <v>0.04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lass A Common Stock [Member] | Maximum [Member] | April 2023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 holder, ownership percentage</t>
        </is>
      </c>
      <c r="B56" s="11" t="n">
        <v>0.0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ass A Common Stock [Member] | Secured Promissory Notes [Member] | April 2023 Warrants [Member] | Certain Members of Management and Board of Dire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 exercise price decrease</t>
        </is>
      </c>
      <c r="B59" s="4" t="inlineStr">
        <is>
          <t xml:space="preserve"> </t>
        </is>
      </c>
      <c r="C59" s="8" t="n">
        <v>2.7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lass V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authorized</t>
        </is>
      </c>
      <c r="B62" s="4" t="inlineStr">
        <is>
          <t xml:space="preserve"> </t>
        </is>
      </c>
      <c r="C62" s="4" t="inlineStr">
        <is>
          <t xml:space="preserve"> </t>
        </is>
      </c>
      <c r="D62" s="5" t="n">
        <v>15000000</v>
      </c>
      <c r="E62" s="4" t="inlineStr">
        <is>
          <t xml:space="preserve"> </t>
        </is>
      </c>
      <c r="F62" s="5" t="n">
        <v>15000000</v>
      </c>
      <c r="G62" s="5" t="n">
        <v>200000000</v>
      </c>
      <c r="H62" s="4" t="inlineStr">
        <is>
          <t xml:space="preserve"> </t>
        </is>
      </c>
    </row>
    <row r="63">
      <c r="A63" s="4" t="inlineStr">
        <is>
          <t>Common stock, par value</t>
        </is>
      </c>
      <c r="B63" s="4" t="inlineStr">
        <is>
          <t xml:space="preserve"> </t>
        </is>
      </c>
      <c r="C63" s="4" t="inlineStr">
        <is>
          <t xml:space="preserve"> </t>
        </is>
      </c>
      <c r="D63" s="7" t="n">
        <v>0.0001</v>
      </c>
      <c r="E63" s="4" t="inlineStr">
        <is>
          <t xml:space="preserve"> </t>
        </is>
      </c>
      <c r="F63" s="4" t="inlineStr">
        <is>
          <t xml:space="preserve"> </t>
        </is>
      </c>
      <c r="G63" s="4" t="inlineStr">
        <is>
          <t xml:space="preserve"> </t>
        </is>
      </c>
      <c r="H6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Based Compensation - Additional Information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t>
        </is>
      </c>
      <c r="B4" s="5" t="n">
        <v>115815</v>
      </c>
      <c r="C4" s="4" t="inlineStr">
        <is>
          <t xml:space="preserve"> </t>
        </is>
      </c>
    </row>
    <row r="5">
      <c r="A5" s="4" t="inlineStr">
        <is>
          <t>Selling expenses</t>
        </is>
      </c>
      <c r="B5" s="6" t="n">
        <v>1596537</v>
      </c>
      <c r="C5" s="6" t="n">
        <v>1969010</v>
      </c>
    </row>
    <row r="6">
      <c r="A6" s="4" t="inlineStr">
        <is>
          <t>Unrecognized compensation cost</t>
        </is>
      </c>
      <c r="B6" s="6" t="n">
        <v>1836464</v>
      </c>
      <c r="C6" s="4" t="inlineStr">
        <is>
          <t xml:space="preserve"> </t>
        </is>
      </c>
    </row>
    <row r="7">
      <c r="A7" s="4" t="inlineStr">
        <is>
          <t>Unrecognized compensation cost expected to be recognized</t>
        </is>
      </c>
      <c r="B7" s="4" t="inlineStr">
        <is>
          <t>4 years</t>
        </is>
      </c>
      <c r="C7" s="4" t="inlineStr">
        <is>
          <t xml:space="preserve"> </t>
        </is>
      </c>
    </row>
    <row r="8">
      <c r="A8" s="4" t="inlineStr">
        <is>
          <t>Non-employee RSU and RSA gran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elling expenses</t>
        </is>
      </c>
      <c r="B10" s="6" t="n">
        <v>23936</v>
      </c>
      <c r="C10" s="5" t="n">
        <v>33834</v>
      </c>
    </row>
    <row r="11">
      <c r="A11" s="4" t="inlineStr">
        <is>
          <t>Salaries and Wages [Member] | Employee RSU and RSA gr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based compensation expense</t>
        </is>
      </c>
      <c r="B13" s="6" t="n">
        <v>246440</v>
      </c>
      <c r="C13" s="6" t="n">
        <v>151689</v>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Restricted Stock Award RSA [Member] | Min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1 year</t>
        </is>
      </c>
      <c r="C19" s="4" t="inlineStr">
        <is>
          <t xml:space="preserve"> </t>
        </is>
      </c>
    </row>
    <row r="20">
      <c r="A20" s="4" t="inlineStr">
        <is>
          <t>Restricted Stock Award RSA [Member] | Maximum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4 years</t>
        </is>
      </c>
      <c r="C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 and Restricted Stock Awards Activity (Details)</t>
        </is>
      </c>
      <c r="B1" s="2" t="inlineStr">
        <is>
          <t>3 Months Ended</t>
        </is>
      </c>
    </row>
    <row r="2">
      <c r="B2" s="2" t="inlineStr">
        <is>
          <t>Mar. 31, 2024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Beginning Balance | shares</t>
        </is>
      </c>
      <c r="B5" s="5" t="n">
        <v>193205</v>
      </c>
    </row>
    <row r="6">
      <c r="A6" s="4" t="inlineStr">
        <is>
          <t>Number of shares, Forfeited | shares</t>
        </is>
      </c>
      <c r="B6" s="5" t="n">
        <v>-250</v>
      </c>
    </row>
    <row r="7">
      <c r="A7" s="4" t="inlineStr">
        <is>
          <t>Number of shares, Vested | shares</t>
        </is>
      </c>
      <c r="B7" s="5" t="n">
        <v>-833</v>
      </c>
    </row>
    <row r="8">
      <c r="A8" s="4" t="inlineStr">
        <is>
          <t>Number of shares, Ending Balance | shares</t>
        </is>
      </c>
      <c r="B8" s="5" t="n">
        <v>192122</v>
      </c>
    </row>
    <row r="9">
      <c r="A9" s="4" t="inlineStr">
        <is>
          <t>Weighted Average Award Date Fair Value, Beginning Balance | $ / shares</t>
        </is>
      </c>
      <c r="B9" s="8" t="n">
        <v>5.18</v>
      </c>
    </row>
    <row r="10">
      <c r="A10" s="4" t="inlineStr">
        <is>
          <t>Weighted Average Award Date Fair Value, Forfeited | $ / shares</t>
        </is>
      </c>
      <c r="B10" s="14" t="n">
        <v>2.58</v>
      </c>
    </row>
    <row r="11">
      <c r="A11" s="4" t="inlineStr">
        <is>
          <t>Weighted Average Award Date Fair Value, Vested | $ / shares</t>
        </is>
      </c>
      <c r="B11" s="14" t="n">
        <v>10.03</v>
      </c>
    </row>
    <row r="12">
      <c r="A12" s="4" t="inlineStr">
        <is>
          <t>Weighted Average Award Date Fair Value, Ending Balance | $ / shares</t>
        </is>
      </c>
      <c r="B12" s="8" t="n">
        <v>5.16</v>
      </c>
    </row>
    <row r="13">
      <c r="A13" s="4" t="inlineStr">
        <is>
          <t>Restricted Stock Award RSA [Member]</t>
        </is>
      </c>
      <c r="B13" s="4" t="inlineStr">
        <is>
          <t xml:space="preserve"> </t>
        </is>
      </c>
    </row>
    <row r="14">
      <c r="A14" s="3" t="inlineStr">
        <is>
          <t>Share-based Compensation Arrangement by Share-based Payment Award [Line Items]</t>
        </is>
      </c>
      <c r="B14" s="4" t="inlineStr">
        <is>
          <t xml:space="preserve"> </t>
        </is>
      </c>
    </row>
    <row r="15">
      <c r="A15" s="4" t="inlineStr">
        <is>
          <t>Number of shares, Beginning Balance | shares</t>
        </is>
      </c>
      <c r="B15" s="5" t="n">
        <v>52778</v>
      </c>
    </row>
    <row r="16">
      <c r="A16" s="4" t="inlineStr">
        <is>
          <t>Number of shares, Vested | shares</t>
        </is>
      </c>
      <c r="B16" s="5" t="n">
        <v>-1181</v>
      </c>
    </row>
    <row r="17">
      <c r="A17" s="4" t="inlineStr">
        <is>
          <t>Number of shares, Ending Balance | shares</t>
        </is>
      </c>
      <c r="B17" s="5" t="n">
        <v>51597</v>
      </c>
    </row>
    <row r="18">
      <c r="A18" s="4" t="inlineStr">
        <is>
          <t>Weighted Average Award Date Fair Value, Beginning Balance | $ / shares</t>
        </is>
      </c>
      <c r="B18" s="8" t="n">
        <v>16.09</v>
      </c>
    </row>
    <row r="19">
      <c r="A19" s="4" t="inlineStr">
        <is>
          <t>Weighted Average Award Date Fair Value, Vested | $ / shares</t>
        </is>
      </c>
      <c r="B19" s="14" t="n">
        <v>56.33</v>
      </c>
    </row>
    <row r="20">
      <c r="A20" s="4" t="inlineStr">
        <is>
          <t>Weighted Average Award Date Fair Value, Ending Balance | $ / shares</t>
        </is>
      </c>
      <c r="B20" s="8" t="n">
        <v>15.17</v>
      </c>
    </row>
    <row r="21">
      <c r="A21" s="4" t="inlineStr">
        <is>
          <t>Director Stock Awards [Member]</t>
        </is>
      </c>
      <c r="B21" s="4" t="inlineStr">
        <is>
          <t xml:space="preserve"> </t>
        </is>
      </c>
    </row>
    <row r="22">
      <c r="A22" s="3" t="inlineStr">
        <is>
          <t>Share-based Compensation Arrangement by Share-based Payment Award [Line Items]</t>
        </is>
      </c>
      <c r="B22" s="4" t="inlineStr">
        <is>
          <t xml:space="preserve"> </t>
        </is>
      </c>
    </row>
    <row r="23">
      <c r="A23" s="4" t="inlineStr">
        <is>
          <t>Number of shares, Beginning Balance | shares</t>
        </is>
      </c>
      <c r="B23" s="5" t="n">
        <v>5000</v>
      </c>
    </row>
    <row r="24">
      <c r="A24" s="4" t="inlineStr">
        <is>
          <t>Number of shares, Ending Balance | shares</t>
        </is>
      </c>
      <c r="B24" s="5" t="n">
        <v>5000</v>
      </c>
    </row>
    <row r="25">
      <c r="A25" s="4" t="inlineStr">
        <is>
          <t>Weighted Average Award Date Fair Value, Beginning Balance | $ / shares</t>
        </is>
      </c>
      <c r="B25" s="8" t="n">
        <v>12.45</v>
      </c>
    </row>
    <row r="26">
      <c r="A26" s="4" t="inlineStr">
        <is>
          <t>Weighted Average Award Date Fair Value, Ending Balance | $ / shares</t>
        </is>
      </c>
      <c r="B26" s="8" t="n">
        <v>12.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7" customWidth="1" min="2" max="2"/>
    <col width="80" customWidth="1" min="3" max="3"/>
    <col width="80" customWidth="1" min="4" max="4"/>
    <col width="14" customWidth="1" min="5" max="5"/>
    <col width="14" customWidth="1" min="6" max="6"/>
  </cols>
  <sheetData>
    <row r="1">
      <c r="A1" s="1" t="inlineStr">
        <is>
          <t>Related Party Transactions - Additional Information (Details) - USD ($)</t>
        </is>
      </c>
      <c r="D1" s="2" t="inlineStr">
        <is>
          <t>3 Months Ended</t>
        </is>
      </c>
    </row>
    <row r="2">
      <c r="B2" s="2" t="inlineStr">
        <is>
          <t>Apr. 19, 2023</t>
        </is>
      </c>
      <c r="C2" s="2" t="inlineStr">
        <is>
          <t>May 26, 2021</t>
        </is>
      </c>
      <c r="D2" s="2" t="inlineStr">
        <is>
          <t>Mar. 31, 2024</t>
        </is>
      </c>
      <c r="E2" s="2" t="inlineStr">
        <is>
          <t>Mar. 31,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cognized</t>
        </is>
      </c>
      <c r="B4" s="4" t="inlineStr">
        <is>
          <t xml:space="preserve"> </t>
        </is>
      </c>
      <c r="C4" s="4" t="inlineStr">
        <is>
          <t xml:space="preserve"> </t>
        </is>
      </c>
      <c r="D4" s="6" t="n">
        <v>187265</v>
      </c>
      <c r="E4" s="6" t="n">
        <v>183593</v>
      </c>
      <c r="F4" s="4" t="inlineStr">
        <is>
          <t xml:space="preserve"> </t>
        </is>
      </c>
    </row>
    <row r="5">
      <c r="A5" s="4" t="inlineStr">
        <is>
          <t>Related Party Manufactur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goods from related party</t>
        </is>
      </c>
      <c r="B7" s="4" t="inlineStr">
        <is>
          <t xml:space="preserve"> </t>
        </is>
      </c>
      <c r="C7" s="4" t="inlineStr">
        <is>
          <t xml:space="preserve"> </t>
        </is>
      </c>
      <c r="D7" s="5" t="n">
        <v>0</v>
      </c>
      <c r="E7" s="6" t="n">
        <v>0</v>
      </c>
      <c r="F7" s="4" t="inlineStr">
        <is>
          <t xml:space="preserve"> </t>
        </is>
      </c>
    </row>
    <row r="8">
      <c r="A8" s="4" t="inlineStr">
        <is>
          <t>Other liabilities</t>
        </is>
      </c>
      <c r="B8" s="4" t="inlineStr">
        <is>
          <t xml:space="preserve"> </t>
        </is>
      </c>
      <c r="C8" s="4" t="inlineStr">
        <is>
          <t xml:space="preserve"> </t>
        </is>
      </c>
      <c r="D8" s="6" t="n">
        <v>807</v>
      </c>
      <c r="E8" s="4" t="inlineStr">
        <is>
          <t xml:space="preserve"> </t>
        </is>
      </c>
      <c r="F8" s="6" t="n">
        <v>807</v>
      </c>
    </row>
    <row r="9">
      <c r="A9" s="4" t="inlineStr">
        <is>
          <t>Buy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 date</t>
        </is>
      </c>
      <c r="B11" s="4" t="inlineStr">
        <is>
          <t xml:space="preserve"> </t>
        </is>
      </c>
      <c r="C11" s="4" t="inlineStr">
        <is>
          <t>May 26, 2021</t>
        </is>
      </c>
      <c r="D11" s="4" t="inlineStr">
        <is>
          <t xml:space="preserve"> </t>
        </is>
      </c>
      <c r="E11" s="4" t="inlineStr">
        <is>
          <t xml:space="preserve"> </t>
        </is>
      </c>
      <c r="F11" s="4" t="inlineStr">
        <is>
          <t xml:space="preserve"> </t>
        </is>
      </c>
    </row>
    <row r="12">
      <c r="A12" s="4" t="inlineStr">
        <is>
          <t>Total purchase price</t>
        </is>
      </c>
      <c r="B12" s="4" t="inlineStr">
        <is>
          <t xml:space="preserve"> </t>
        </is>
      </c>
      <c r="C12" s="6" t="n">
        <v>7500000</v>
      </c>
      <c r="D12" s="4" t="inlineStr">
        <is>
          <t xml:space="preserve"> </t>
        </is>
      </c>
      <c r="E12" s="4" t="inlineStr">
        <is>
          <t xml:space="preserve"> </t>
        </is>
      </c>
      <c r="F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exercise price per share</t>
        </is>
      </c>
      <c r="B15" s="7" t="n">
        <v>0.5134</v>
      </c>
      <c r="C15" s="4" t="inlineStr">
        <is>
          <t xml:space="preserve"> </t>
        </is>
      </c>
      <c r="D15" s="4" t="inlineStr">
        <is>
          <t xml:space="preserve"> </t>
        </is>
      </c>
      <c r="E15" s="4" t="inlineStr">
        <is>
          <t xml:space="preserve"> </t>
        </is>
      </c>
      <c r="F15" s="4" t="inlineStr">
        <is>
          <t xml:space="preserve"> </t>
        </is>
      </c>
    </row>
    <row r="16">
      <c r="A16" s="4" t="inlineStr">
        <is>
          <t>Aggregate warrants</t>
        </is>
      </c>
      <c r="B16" s="5" t="n">
        <v>7964550</v>
      </c>
      <c r="C16" s="4" t="inlineStr">
        <is>
          <t xml:space="preserve"> </t>
        </is>
      </c>
      <c r="D16" s="4" t="inlineStr">
        <is>
          <t xml:space="preserve"> </t>
        </is>
      </c>
      <c r="E16" s="4" t="inlineStr">
        <is>
          <t xml:space="preserve"> </t>
        </is>
      </c>
      <c r="F16" s="4" t="inlineStr">
        <is>
          <t xml:space="preserve"> </t>
        </is>
      </c>
    </row>
    <row r="17">
      <c r="A17" s="4" t="inlineStr">
        <is>
          <t>Number of warrants exercised for shares of common stock</t>
        </is>
      </c>
      <c r="B17" s="5" t="n">
        <v>530970</v>
      </c>
      <c r="C17" s="4" t="inlineStr">
        <is>
          <t xml:space="preserve"> </t>
        </is>
      </c>
      <c r="D17" s="4" t="inlineStr">
        <is>
          <t xml:space="preserve"> </t>
        </is>
      </c>
      <c r="E17" s="4" t="inlineStr">
        <is>
          <t xml:space="preserve"> </t>
        </is>
      </c>
      <c r="F17" s="4" t="inlineStr">
        <is>
          <t xml:space="preserve"> </t>
        </is>
      </c>
    </row>
    <row r="18">
      <c r="A18" s="4" t="inlineStr">
        <is>
          <t>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ssuance date</t>
        </is>
      </c>
      <c r="B20" s="4" t="inlineStr">
        <is>
          <t>Apr. 19,  2023</t>
        </is>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10" t="n">
        <v>0.12</v>
      </c>
      <c r="C21" s="4" t="inlineStr">
        <is>
          <t xml:space="preserve"> </t>
        </is>
      </c>
      <c r="D21" s="4" t="inlineStr">
        <is>
          <t xml:space="preserve"> </t>
        </is>
      </c>
      <c r="E21" s="4" t="inlineStr">
        <is>
          <t xml:space="preserve"> </t>
        </is>
      </c>
      <c r="F21" s="4" t="inlineStr">
        <is>
          <t xml:space="preserve"> </t>
        </is>
      </c>
    </row>
    <row r="22">
      <c r="A22" s="4" t="inlineStr">
        <is>
          <t>Debt instrument, maturity date</t>
        </is>
      </c>
      <c r="B22" s="4" t="inlineStr">
        <is>
          <t>Dec. 31,  2024</t>
        </is>
      </c>
      <c r="C22" s="4" t="inlineStr">
        <is>
          <t xml:space="preserve"> </t>
        </is>
      </c>
      <c r="D22" s="4" t="inlineStr">
        <is>
          <t xml:space="preserve"> </t>
        </is>
      </c>
      <c r="E22" s="4" t="inlineStr">
        <is>
          <t xml:space="preserve"> </t>
        </is>
      </c>
      <c r="F22" s="4" t="inlineStr">
        <is>
          <t xml:space="preserve"> </t>
        </is>
      </c>
    </row>
    <row r="23">
      <c r="A23" s="4" t="inlineStr">
        <is>
          <t>Promissory Not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ceeds from issuance of notes</t>
        </is>
      </c>
      <c r="B25" s="6" t="n">
        <v>3000000</v>
      </c>
      <c r="C25" s="4" t="inlineStr">
        <is>
          <t xml:space="preserve"> </t>
        </is>
      </c>
      <c r="D25" s="4" t="inlineStr">
        <is>
          <t xml:space="preserve"> </t>
        </is>
      </c>
      <c r="E25" s="4" t="inlineStr">
        <is>
          <t xml:space="preserve"> </t>
        </is>
      </c>
      <c r="F25" s="4" t="inlineStr">
        <is>
          <t xml:space="preserve"> </t>
        </is>
      </c>
    </row>
    <row r="26">
      <c r="A26" s="4" t="inlineStr">
        <is>
          <t>Promissory Notes [Member] | 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exercise price per share</t>
        </is>
      </c>
      <c r="B28" s="7" t="n">
        <v>0.1833</v>
      </c>
      <c r="C28" s="4" t="inlineStr">
        <is>
          <t xml:space="preserve"> </t>
        </is>
      </c>
      <c r="D28" s="4" t="inlineStr">
        <is>
          <t xml:space="preserve"> </t>
        </is>
      </c>
      <c r="E28" s="4" t="inlineStr">
        <is>
          <t xml:space="preserve"> </t>
        </is>
      </c>
      <c r="F28" s="4" t="inlineStr">
        <is>
          <t xml:space="preserve"> </t>
        </is>
      </c>
    </row>
    <row r="29">
      <c r="A29" s="4" t="inlineStr">
        <is>
          <t>Warrant offering term</t>
        </is>
      </c>
      <c r="B29" s="4" t="inlineStr">
        <is>
          <t>3 years 3 months</t>
        </is>
      </c>
      <c r="C29" s="4" t="inlineStr">
        <is>
          <t xml:space="preserve"> </t>
        </is>
      </c>
      <c r="D29" s="4" t="inlineStr">
        <is>
          <t xml:space="preserve"> </t>
        </is>
      </c>
      <c r="E29" s="4" t="inlineStr">
        <is>
          <t xml:space="preserve"> </t>
        </is>
      </c>
      <c r="F29" s="4" t="inlineStr">
        <is>
          <t xml:space="preserve"> </t>
        </is>
      </c>
    </row>
    <row r="30">
      <c r="A30" s="4" t="inlineStr">
        <is>
          <t>Lease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ase terms</t>
        </is>
      </c>
      <c r="B32" s="4" t="inlineStr">
        <is>
          <t xml:space="preserve"> </t>
        </is>
      </c>
      <c r="C32" s="4" t="inlineStr">
        <is>
          <t xml:space="preserve"> </t>
        </is>
      </c>
      <c r="D32" s="4" t="inlineStr">
        <is>
          <t>In connection with the consummation of the Sale and Leaseback Transaction, the Company entered into a lease agreement (the “Lease Agreement”) with Buyer pursuant to which the Company leased back the Real Property from Buyer for an initial term of twelve (12) years unless earlier terminated or extended in accordance with the terms of the Lease Agreement. Under the Lease Agreement, the Company’s financial obligations include base rent of approximately $60,000 per month, which rent will increase on an annual basis at two percent (2%) over the initial term and two-and-a-half percent (2.5%) during any extension term. The Company is also responsible for all monthly expenses related to the leased facility, including insurance premiums, taxes and other expenses, such as utilities. Under the Lease Agreement, the Company has three (3) options to extend the term of the lease by five (5) years for each such option and a one-time right and option to purchase the Real Property at a price that escalates over time and, if Buyer decides to sell the Real Property, the Company has a right of first refusal to purchase the Real Property on the same terms offered to any third party.</t>
        </is>
      </c>
      <c r="E32" s="4" t="inlineStr">
        <is>
          <t xml:space="preserve"> </t>
        </is>
      </c>
      <c r="F32" s="4" t="inlineStr">
        <is>
          <t xml:space="preserve"> </t>
        </is>
      </c>
    </row>
    <row r="33">
      <c r="A33" s="4" t="inlineStr">
        <is>
          <t>Initial term</t>
        </is>
      </c>
      <c r="B33" s="4" t="inlineStr">
        <is>
          <t xml:space="preserve"> </t>
        </is>
      </c>
      <c r="C33" s="4" t="inlineStr">
        <is>
          <t>12 years</t>
        </is>
      </c>
      <c r="D33" s="4" t="inlineStr">
        <is>
          <t xml:space="preserve"> </t>
        </is>
      </c>
      <c r="E33" s="4" t="inlineStr">
        <is>
          <t xml:space="preserve"> </t>
        </is>
      </c>
      <c r="F33" s="4" t="inlineStr">
        <is>
          <t xml:space="preserve"> </t>
        </is>
      </c>
    </row>
    <row r="34">
      <c r="A34" s="4" t="inlineStr">
        <is>
          <t>Base rent</t>
        </is>
      </c>
      <c r="B34" s="4" t="inlineStr">
        <is>
          <t xml:space="preserve"> </t>
        </is>
      </c>
      <c r="C34" s="6" t="n">
        <v>60000</v>
      </c>
      <c r="D34" s="4" t="inlineStr">
        <is>
          <t xml:space="preserve"> </t>
        </is>
      </c>
      <c r="E34" s="4" t="inlineStr">
        <is>
          <t xml:space="preserve"> </t>
        </is>
      </c>
      <c r="F34" s="4" t="inlineStr">
        <is>
          <t xml:space="preserve"> </t>
        </is>
      </c>
    </row>
    <row r="35">
      <c r="A35" s="4" t="inlineStr">
        <is>
          <t>Percentage of increase in base rent</t>
        </is>
      </c>
      <c r="B35" s="4" t="inlineStr">
        <is>
          <t xml:space="preserve"> </t>
        </is>
      </c>
      <c r="C35" s="10" t="n">
        <v>0.02</v>
      </c>
      <c r="D35" s="4" t="inlineStr">
        <is>
          <t xml:space="preserve"> </t>
        </is>
      </c>
      <c r="E35" s="4" t="inlineStr">
        <is>
          <t xml:space="preserve"> </t>
        </is>
      </c>
      <c r="F35" s="4" t="inlineStr">
        <is>
          <t xml:space="preserve"> </t>
        </is>
      </c>
    </row>
    <row r="36">
      <c r="A36" s="4" t="inlineStr">
        <is>
          <t>Percentage of increase in base rent over initial term</t>
        </is>
      </c>
      <c r="B36" s="4" t="inlineStr">
        <is>
          <t xml:space="preserve"> </t>
        </is>
      </c>
      <c r="C36" s="11" t="n">
        <v>0.025</v>
      </c>
      <c r="D36" s="4" t="inlineStr">
        <is>
          <t xml:space="preserve"> </t>
        </is>
      </c>
      <c r="E36" s="4" t="inlineStr">
        <is>
          <t xml:space="preserve"> </t>
        </is>
      </c>
      <c r="F36" s="4" t="inlineStr">
        <is>
          <t xml:space="preserve"> </t>
        </is>
      </c>
    </row>
    <row r="37">
      <c r="A37" s="4" t="inlineStr">
        <is>
          <t>Options to extend term</t>
        </is>
      </c>
      <c r="B37" s="4" t="inlineStr">
        <is>
          <t xml:space="preserve"> </t>
        </is>
      </c>
      <c r="C37" s="4" t="inlineStr">
        <is>
          <t>Under the Lease Agreement, the Company has three (3) options to extend the term of the lease by five (5) years for each such option</t>
        </is>
      </c>
      <c r="D37" s="4" t="inlineStr">
        <is>
          <t xml:space="preserve"> </t>
        </is>
      </c>
      <c r="E37" s="4" t="inlineStr">
        <is>
          <t xml:space="preserve"> </t>
        </is>
      </c>
      <c r="F37" s="4" t="inlineStr">
        <is>
          <t xml:space="preserve"> </t>
        </is>
      </c>
    </row>
    <row r="38">
      <c r="A38" s="4" t="inlineStr">
        <is>
          <t>Extended term</t>
        </is>
      </c>
      <c r="B38" s="4" t="inlineStr">
        <is>
          <t xml:space="preserve"> </t>
        </is>
      </c>
      <c r="C38" s="4" t="inlineStr">
        <is>
          <t>5 years</t>
        </is>
      </c>
      <c r="D38" s="4" t="inlineStr">
        <is>
          <t xml:space="preserve"> </t>
        </is>
      </c>
      <c r="E38" s="4" t="inlineStr">
        <is>
          <t xml:space="preserve"> </t>
        </is>
      </c>
      <c r="F38" s="4" t="inlineStr">
        <is>
          <t xml:space="preserve"> </t>
        </is>
      </c>
    </row>
    <row r="39">
      <c r="A39" s="4" t="inlineStr">
        <is>
          <t>Certain Members of Management and 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principal amount</t>
        </is>
      </c>
      <c r="B41" s="4" t="inlineStr">
        <is>
          <t xml:space="preserve"> </t>
        </is>
      </c>
      <c r="C41" s="4" t="inlineStr">
        <is>
          <t xml:space="preserve"> </t>
        </is>
      </c>
      <c r="D41" s="6" t="n">
        <v>4089000</v>
      </c>
      <c r="E41" s="4" t="inlineStr">
        <is>
          <t xml:space="preserve"> </t>
        </is>
      </c>
      <c r="F41" s="5" t="n">
        <v>4089000</v>
      </c>
    </row>
    <row r="42">
      <c r="A42" s="4" t="inlineStr">
        <is>
          <t>Aggregate warrants</t>
        </is>
      </c>
      <c r="B42" s="5" t="n">
        <v>2288664</v>
      </c>
      <c r="C42" s="4" t="inlineStr">
        <is>
          <t xml:space="preserve"> </t>
        </is>
      </c>
      <c r="D42" s="4" t="inlineStr">
        <is>
          <t xml:space="preserve"> </t>
        </is>
      </c>
      <c r="E42" s="4" t="inlineStr">
        <is>
          <t xml:space="preserve"> </t>
        </is>
      </c>
      <c r="F42" s="4" t="inlineStr">
        <is>
          <t xml:space="preserve"> </t>
        </is>
      </c>
    </row>
    <row r="43">
      <c r="A43" s="4" t="inlineStr">
        <is>
          <t>Certain Members of Management and Board of Directors [Member] | Class A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principal amount</t>
        </is>
      </c>
      <c r="B45" s="4" t="inlineStr">
        <is>
          <t xml:space="preserve"> </t>
        </is>
      </c>
      <c r="C45" s="4" t="inlineStr">
        <is>
          <t xml:space="preserve"> </t>
        </is>
      </c>
      <c r="D45" s="5" t="n">
        <v>1175000</v>
      </c>
      <c r="E45" s="4" t="inlineStr">
        <is>
          <t xml:space="preserve"> </t>
        </is>
      </c>
      <c r="F45" s="5" t="n">
        <v>1175000</v>
      </c>
    </row>
    <row r="46">
      <c r="A46" s="4" t="inlineStr">
        <is>
          <t>Number of warrants exercised for shares of common stock</t>
        </is>
      </c>
      <c r="B46" s="5" t="n">
        <v>152577</v>
      </c>
      <c r="C46" s="4" t="inlineStr">
        <is>
          <t xml:space="preserve"> </t>
        </is>
      </c>
      <c r="D46" s="4" t="inlineStr">
        <is>
          <t xml:space="preserve"> </t>
        </is>
      </c>
      <c r="E46" s="4" t="inlineStr">
        <is>
          <t xml:space="preserve"> </t>
        </is>
      </c>
      <c r="F46" s="4" t="inlineStr">
        <is>
          <t xml:space="preserve"> </t>
        </is>
      </c>
    </row>
    <row r="47">
      <c r="A47" s="4" t="inlineStr">
        <is>
          <t>Certain Members of Management and Board of Directors [Member] |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principal amount</t>
        </is>
      </c>
      <c r="B49" s="6" t="n">
        <v>1175000</v>
      </c>
      <c r="C49" s="4" t="inlineStr">
        <is>
          <t xml:space="preserve"> </t>
        </is>
      </c>
      <c r="D49" s="4" t="inlineStr">
        <is>
          <t xml:space="preserve"> </t>
        </is>
      </c>
      <c r="E49" s="4" t="inlineStr">
        <is>
          <t xml:space="preserve"> </t>
        </is>
      </c>
      <c r="F49" s="4" t="inlineStr">
        <is>
          <t xml:space="preserve"> </t>
        </is>
      </c>
    </row>
    <row r="50">
      <c r="A50" s="4" t="inlineStr">
        <is>
          <t>Aggregate warrants</t>
        </is>
      </c>
      <c r="B50" s="5" t="n">
        <v>2288664</v>
      </c>
      <c r="C50" s="4" t="inlineStr">
        <is>
          <t xml:space="preserve"> </t>
        </is>
      </c>
      <c r="D50" s="4" t="inlineStr">
        <is>
          <t xml:space="preserve"> </t>
        </is>
      </c>
      <c r="E50" s="4" t="inlineStr">
        <is>
          <t xml:space="preserve"> </t>
        </is>
      </c>
      <c r="F50" s="4" t="inlineStr">
        <is>
          <t xml:space="preserve"> </t>
        </is>
      </c>
    </row>
    <row r="51">
      <c r="A51" s="4" t="inlineStr">
        <is>
          <t>Certain Members of Management and Board of Directors [Member] | Promissory Notes [Member] | 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 exercise price per share</t>
        </is>
      </c>
      <c r="B53" s="8" t="n">
        <v>2.75</v>
      </c>
      <c r="C53" s="4" t="inlineStr">
        <is>
          <t xml:space="preserve"> </t>
        </is>
      </c>
      <c r="D53" s="4" t="inlineStr">
        <is>
          <t xml:space="preserve"> </t>
        </is>
      </c>
      <c r="E53" s="4" t="inlineStr">
        <is>
          <t xml:space="preserve"> </t>
        </is>
      </c>
      <c r="F53" s="4" t="inlineStr">
        <is>
          <t xml:space="preserve"> </t>
        </is>
      </c>
    </row>
    <row r="54">
      <c r="A54" s="4" t="inlineStr">
        <is>
          <t>Number of warrants exercised for shares of common stock</t>
        </is>
      </c>
      <c r="B54" s="5" t="n">
        <v>152577</v>
      </c>
      <c r="C54" s="4" t="inlineStr">
        <is>
          <t xml:space="preserve"> </t>
        </is>
      </c>
      <c r="D54" s="4" t="inlineStr">
        <is>
          <t xml:space="preserve"> </t>
        </is>
      </c>
      <c r="E54" s="4" t="inlineStr">
        <is>
          <t xml:space="preserve"> </t>
        </is>
      </c>
      <c r="F54" s="4" t="inlineStr">
        <is>
          <t xml:space="preserve"> </t>
        </is>
      </c>
    </row>
    <row r="55">
      <c r="A55" s="4" t="inlineStr">
        <is>
          <t>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ther liabilities</t>
        </is>
      </c>
      <c r="B57" s="4" t="inlineStr">
        <is>
          <t xml:space="preserve"> </t>
        </is>
      </c>
      <c r="C57" s="4" t="inlineStr">
        <is>
          <t xml:space="preserve"> </t>
        </is>
      </c>
      <c r="D57" s="5" t="n">
        <v>0</v>
      </c>
      <c r="E57" s="4" t="inlineStr">
        <is>
          <t xml:space="preserve"> </t>
        </is>
      </c>
      <c r="F57" s="5" t="n">
        <v>100000</v>
      </c>
    </row>
    <row r="58">
      <c r="A58" s="4" t="inlineStr">
        <is>
          <t>Executive officer fee</t>
        </is>
      </c>
      <c r="B58" s="4" t="inlineStr">
        <is>
          <t xml:space="preserve"> </t>
        </is>
      </c>
      <c r="C58" s="4" t="inlineStr">
        <is>
          <t xml:space="preserve"> </t>
        </is>
      </c>
      <c r="D58" s="5" t="n">
        <v>100000</v>
      </c>
      <c r="E58" s="4" t="inlineStr">
        <is>
          <t xml:space="preserve"> </t>
        </is>
      </c>
      <c r="F58" s="4" t="inlineStr">
        <is>
          <t xml:space="preserve"> </t>
        </is>
      </c>
    </row>
    <row r="59">
      <c r="A59" s="4" t="inlineStr">
        <is>
          <t>Related Part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ther liabilities</t>
        </is>
      </c>
      <c r="B61" s="4" t="inlineStr">
        <is>
          <t xml:space="preserve"> </t>
        </is>
      </c>
      <c r="C61" s="4" t="inlineStr">
        <is>
          <t xml:space="preserve"> </t>
        </is>
      </c>
      <c r="D61" s="6" t="n">
        <v>280801</v>
      </c>
      <c r="E61" s="4" t="inlineStr">
        <is>
          <t xml:space="preserve"> </t>
        </is>
      </c>
      <c r="F61" s="6" t="n">
        <v>278771</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 Additional Information (Details) - USD ($)</t>
        </is>
      </c>
      <c r="B1" s="2" t="inlineStr">
        <is>
          <t>Apr. 03, 2024</t>
        </is>
      </c>
      <c r="C1" s="2" t="inlineStr">
        <is>
          <t>Apr. 09, 2024</t>
        </is>
      </c>
      <c r="D1" s="2" t="inlineStr">
        <is>
          <t>Mar. 31, 2024</t>
        </is>
      </c>
      <c r="E1" s="2" t="inlineStr">
        <is>
          <t>Dec. 31, 2023</t>
        </is>
      </c>
    </row>
    <row r="2">
      <c r="A2" s="4" t="inlineStr">
        <is>
          <t>Certain Members of Management and Board of Directors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ebt instrument, principal amount</t>
        </is>
      </c>
      <c r="B4" s="4" t="inlineStr">
        <is>
          <t xml:space="preserve"> </t>
        </is>
      </c>
      <c r="C4" s="4" t="inlineStr">
        <is>
          <t xml:space="preserve"> </t>
        </is>
      </c>
      <c r="D4" s="6" t="n">
        <v>4089000</v>
      </c>
      <c r="E4" s="6" t="n">
        <v>4089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holders' equity requirement</t>
        </is>
      </c>
      <c r="B7" s="4" t="inlineStr">
        <is>
          <t xml:space="preserve"> </t>
        </is>
      </c>
      <c r="C7" s="6" t="n">
        <v>2500000</v>
      </c>
      <c r="D7" s="4" t="inlineStr">
        <is>
          <t xml:space="preserve"> </t>
        </is>
      </c>
      <c r="E7" s="4" t="inlineStr">
        <is>
          <t xml:space="preserve"> </t>
        </is>
      </c>
    </row>
    <row r="8">
      <c r="A8" s="4" t="inlineStr">
        <is>
          <t>Subsequent Event [Member] | Unsecured Convertible Promissory Notes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 instrument, principal amount</t>
        </is>
      </c>
      <c r="B10" s="6" t="n">
        <v>1616162</v>
      </c>
      <c r="C10" s="4" t="inlineStr">
        <is>
          <t xml:space="preserve"> </t>
        </is>
      </c>
      <c r="D10" s="4" t="inlineStr">
        <is>
          <t xml:space="preserve"> </t>
        </is>
      </c>
      <c r="E10" s="4" t="inlineStr">
        <is>
          <t xml:space="preserve"> </t>
        </is>
      </c>
    </row>
    <row r="11">
      <c r="A11" s="4" t="inlineStr">
        <is>
          <t>Debt instrument, interest rate</t>
        </is>
      </c>
      <c r="B11" s="10" t="n">
        <v>0.12</v>
      </c>
      <c r="C11" s="4" t="inlineStr">
        <is>
          <t xml:space="preserve"> </t>
        </is>
      </c>
      <c r="D11" s="4" t="inlineStr">
        <is>
          <t xml:space="preserve"> </t>
        </is>
      </c>
      <c r="E11" s="4" t="inlineStr">
        <is>
          <t xml:space="preserve"> </t>
        </is>
      </c>
    </row>
    <row r="12">
      <c r="A12" s="4" t="inlineStr">
        <is>
          <t>Debt instrument, discount rate</t>
        </is>
      </c>
      <c r="B12" s="10" t="n">
        <v>0.01</v>
      </c>
      <c r="C12" s="4" t="inlineStr">
        <is>
          <t xml:space="preserve"> </t>
        </is>
      </c>
      <c r="D12" s="4" t="inlineStr">
        <is>
          <t xml:space="preserve"> </t>
        </is>
      </c>
      <c r="E12" s="4" t="inlineStr">
        <is>
          <t xml:space="preserve"> </t>
        </is>
      </c>
    </row>
    <row r="13">
      <c r="A13" s="4" t="inlineStr">
        <is>
          <t>Debt instrument, maturity date</t>
        </is>
      </c>
      <c r="B13" s="4" t="inlineStr">
        <is>
          <t>Dec. 31,  2024</t>
        </is>
      </c>
      <c r="C13" s="4" t="inlineStr">
        <is>
          <t xml:space="preserve"> </t>
        </is>
      </c>
      <c r="D13" s="4" t="inlineStr">
        <is>
          <t xml:space="preserve"> </t>
        </is>
      </c>
      <c r="E13" s="4" t="inlineStr">
        <is>
          <t xml:space="preserve"> </t>
        </is>
      </c>
    </row>
    <row r="14">
      <c r="A14" s="4" t="inlineStr">
        <is>
          <t>Debt instrument, issuance date</t>
        </is>
      </c>
      <c r="B14" s="4" t="inlineStr">
        <is>
          <t>Apr.  03,  2024</t>
        </is>
      </c>
      <c r="C14" s="4" t="inlineStr">
        <is>
          <t xml:space="preserve"> </t>
        </is>
      </c>
      <c r="D14" s="4" t="inlineStr">
        <is>
          <t xml:space="preserve"> </t>
        </is>
      </c>
      <c r="E14" s="4" t="inlineStr">
        <is>
          <t xml:space="preserve"> </t>
        </is>
      </c>
    </row>
    <row r="15">
      <c r="A15" s="4" t="inlineStr">
        <is>
          <t>Subsequent Event [Member] | Unsecured Convertible Promissory Notes [Member] | Minimum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Gross proceeds from issuance of notes</t>
        </is>
      </c>
      <c r="B17" s="6" t="n">
        <v>3000000</v>
      </c>
      <c r="C17" s="4" t="inlineStr">
        <is>
          <t xml:space="preserve"> </t>
        </is>
      </c>
      <c r="D17" s="4" t="inlineStr">
        <is>
          <t xml:space="preserve"> </t>
        </is>
      </c>
      <c r="E17" s="4" t="inlineStr">
        <is>
          <t xml:space="preserve"> </t>
        </is>
      </c>
    </row>
    <row r="18">
      <c r="A18" s="4" t="inlineStr">
        <is>
          <t>Subsequent Event [Member] | Unsecured Convertible Promissory Notes [Member] | Certain Members of Management and Board of Directors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Debt instrument, principal amount</t>
        </is>
      </c>
      <c r="B20" s="5" t="n">
        <v>1121212</v>
      </c>
      <c r="C20" s="4" t="inlineStr">
        <is>
          <t xml:space="preserve"> </t>
        </is>
      </c>
      <c r="D20" s="4" t="inlineStr">
        <is>
          <t xml:space="preserve"> </t>
        </is>
      </c>
      <c r="E20" s="4" t="inlineStr">
        <is>
          <t xml:space="preserve"> </t>
        </is>
      </c>
    </row>
    <row r="21">
      <c r="A21" s="4" t="inlineStr">
        <is>
          <t>Subsequent Event [Member] | Fund Inventory Growth, Growth In Working Capital, And General Operations [Member] | Unsecured Convertible Promissory Notes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Gross proceeds from issuance of notes</t>
        </is>
      </c>
      <c r="B23" s="6" t="n">
        <v>1600000</v>
      </c>
      <c r="C23" s="4" t="inlineStr">
        <is>
          <t xml:space="preserve"> </t>
        </is>
      </c>
      <c r="D23" s="4" t="inlineStr">
        <is>
          <t xml:space="preserve"> </t>
        </is>
      </c>
      <c r="E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33" customWidth="1" min="3" max="3"/>
    <col width="52" customWidth="1" min="4" max="4"/>
    <col width="80" customWidth="1" min="5" max="5"/>
    <col width="52" customWidth="1" min="6" max="6"/>
    <col width="36" customWidth="1" min="7" max="7"/>
    <col width="69" customWidth="1" min="8" max="8"/>
    <col width="29" customWidth="1" min="9" max="9"/>
  </cols>
  <sheetData>
    <row r="1">
      <c r="A1" s="1" t="inlineStr">
        <is>
          <t>Condensed Consolidated Statements of Changes in Stockholders' (Deficit) Equity (Unaudited) - USD ($)</t>
        </is>
      </c>
      <c r="B1" s="2" t="inlineStr">
        <is>
          <t>Total</t>
        </is>
      </c>
      <c r="C1" s="2" t="inlineStr">
        <is>
          <t>At-The-Market Offerings [Member]</t>
        </is>
      </c>
      <c r="D1" s="2" t="inlineStr">
        <is>
          <t>Common Stock [Member] Class A Common Stock [Member]</t>
        </is>
      </c>
      <c r="E1" s="2" t="inlineStr">
        <is>
          <t>Common Stock [Member] Class A Common Stock [Member] At-The-Market Offerings [Member]</t>
        </is>
      </c>
      <c r="F1" s="2" t="inlineStr">
        <is>
          <t>Common Stock [Member] Class V Common Stock [Member]</t>
        </is>
      </c>
      <c r="G1" s="2" t="inlineStr">
        <is>
          <t>Additional Paid-in Capital [Member]</t>
        </is>
      </c>
      <c r="H1" s="2" t="inlineStr">
        <is>
          <t>Additional Paid-in Capital [Member] At-The-Market Offerings [Member]</t>
        </is>
      </c>
      <c r="I1" s="2" t="inlineStr">
        <is>
          <t>Accumulated Deficit [Member]</t>
        </is>
      </c>
    </row>
    <row r="2">
      <c r="A2" s="4" t="inlineStr">
        <is>
          <t>Balance at Dec. 31, 2022</t>
        </is>
      </c>
      <c r="B2" s="6" t="n">
        <v>16436185</v>
      </c>
      <c r="C2" s="4" t="inlineStr">
        <is>
          <t xml:space="preserve"> </t>
        </is>
      </c>
      <c r="D2" s="6" t="n">
        <v>172</v>
      </c>
      <c r="E2" s="4" t="inlineStr">
        <is>
          <t xml:space="preserve"> </t>
        </is>
      </c>
      <c r="F2" s="6" t="n">
        <v>42</v>
      </c>
      <c r="G2" s="6" t="n">
        <v>133687587</v>
      </c>
      <c r="H2" s="4" t="inlineStr">
        <is>
          <t xml:space="preserve"> </t>
        </is>
      </c>
      <c r="I2" s="6" t="n">
        <v>-117251616</v>
      </c>
    </row>
    <row r="3">
      <c r="A3" s="4" t="inlineStr">
        <is>
          <t>Balance, shares at Dec. 31, 2022</t>
        </is>
      </c>
      <c r="B3" s="4" t="inlineStr">
        <is>
          <t xml:space="preserve"> </t>
        </is>
      </c>
      <c r="C3" s="4" t="inlineStr">
        <is>
          <t xml:space="preserve"> </t>
        </is>
      </c>
      <c r="D3" s="5" t="n">
        <v>1714973</v>
      </c>
      <c r="E3" s="4" t="inlineStr">
        <is>
          <t xml:space="preserve"> </t>
        </is>
      </c>
      <c r="F3" s="5" t="n">
        <v>419941</v>
      </c>
      <c r="G3" s="4" t="inlineStr">
        <is>
          <t xml:space="preserve"> </t>
        </is>
      </c>
      <c r="H3" s="4" t="inlineStr">
        <is>
          <t xml:space="preserve"> </t>
        </is>
      </c>
      <c r="I3" s="4" t="inlineStr">
        <is>
          <t xml:space="preserve"> </t>
        </is>
      </c>
    </row>
    <row r="4">
      <c r="A4" s="4" t="inlineStr">
        <is>
          <t>Exchange of Class B units and Class V shares for Class A shares</t>
        </is>
      </c>
      <c r="B4" s="4" t="inlineStr">
        <is>
          <t xml:space="preserve"> </t>
        </is>
      </c>
      <c r="C4" s="4" t="inlineStr">
        <is>
          <t xml:space="preserve"> </t>
        </is>
      </c>
      <c r="D4" s="6" t="n">
        <v>1</v>
      </c>
      <c r="E4" s="4" t="inlineStr">
        <is>
          <t xml:space="preserve"> </t>
        </is>
      </c>
      <c r="F4" s="6" t="n">
        <v>-1</v>
      </c>
      <c r="G4" s="4" t="inlineStr">
        <is>
          <t xml:space="preserve"> </t>
        </is>
      </c>
      <c r="H4" s="4" t="inlineStr">
        <is>
          <t xml:space="preserve"> </t>
        </is>
      </c>
      <c r="I4" s="4" t="inlineStr">
        <is>
          <t xml:space="preserve"> </t>
        </is>
      </c>
    </row>
    <row r="5">
      <c r="A5" s="4" t="inlineStr">
        <is>
          <t>Exchange of Class B units and Class V shares for Class A shares, shares</t>
        </is>
      </c>
      <c r="B5" s="4" t="inlineStr">
        <is>
          <t xml:space="preserve"> </t>
        </is>
      </c>
      <c r="C5" s="4" t="inlineStr">
        <is>
          <t xml:space="preserve"> </t>
        </is>
      </c>
      <c r="D5" s="5" t="n">
        <v>10241</v>
      </c>
      <c r="E5" s="4" t="inlineStr">
        <is>
          <t xml:space="preserve"> </t>
        </is>
      </c>
      <c r="F5" s="5" t="n">
        <v>-10241</v>
      </c>
      <c r="G5" s="4" t="inlineStr">
        <is>
          <t xml:space="preserve"> </t>
        </is>
      </c>
      <c r="H5" s="4" t="inlineStr">
        <is>
          <t xml:space="preserve"> </t>
        </is>
      </c>
      <c r="I5" s="4" t="inlineStr">
        <is>
          <t xml:space="preserve"> </t>
        </is>
      </c>
    </row>
    <row r="6">
      <c r="A6" s="4" t="inlineStr">
        <is>
          <t>Net loss</t>
        </is>
      </c>
      <c r="B6" s="5" t="n">
        <v>-46425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642556</v>
      </c>
    </row>
    <row r="7">
      <c r="A7" s="4" t="inlineStr">
        <is>
          <t>Balance at Mar. 31, 2023</t>
        </is>
      </c>
      <c r="B7" s="5" t="n">
        <v>11793629</v>
      </c>
      <c r="C7" s="4" t="inlineStr">
        <is>
          <t xml:space="preserve"> </t>
        </is>
      </c>
      <c r="D7" s="6" t="n">
        <v>173</v>
      </c>
      <c r="E7" s="4" t="inlineStr">
        <is>
          <t xml:space="preserve"> </t>
        </is>
      </c>
      <c r="F7" s="6" t="n">
        <v>41</v>
      </c>
      <c r="G7" s="5" t="n">
        <v>133687587</v>
      </c>
      <c r="H7" s="4" t="inlineStr">
        <is>
          <t xml:space="preserve"> </t>
        </is>
      </c>
      <c r="I7" s="5" t="n">
        <v>-121894172</v>
      </c>
    </row>
    <row r="8">
      <c r="A8" s="4" t="inlineStr">
        <is>
          <t>Balance, shares at Mar. 31, 2023</t>
        </is>
      </c>
      <c r="B8" s="4" t="inlineStr">
        <is>
          <t xml:space="preserve"> </t>
        </is>
      </c>
      <c r="C8" s="4" t="inlineStr">
        <is>
          <t xml:space="preserve"> </t>
        </is>
      </c>
      <c r="D8" s="5" t="n">
        <v>1725214</v>
      </c>
      <c r="E8" s="4" t="inlineStr">
        <is>
          <t xml:space="preserve"> </t>
        </is>
      </c>
      <c r="F8" s="5" t="n">
        <v>409700</v>
      </c>
      <c r="G8" s="4" t="inlineStr">
        <is>
          <t xml:space="preserve"> </t>
        </is>
      </c>
      <c r="H8" s="4" t="inlineStr">
        <is>
          <t xml:space="preserve"> </t>
        </is>
      </c>
      <c r="I8" s="4" t="inlineStr">
        <is>
          <t xml:space="preserve"> </t>
        </is>
      </c>
    </row>
    <row r="9">
      <c r="A9" s="4" t="inlineStr">
        <is>
          <t>Balance at Dec. 31, 2023</t>
        </is>
      </c>
      <c r="B9" s="5" t="n">
        <v>1591460</v>
      </c>
      <c r="C9" s="4" t="inlineStr">
        <is>
          <t xml:space="preserve"> </t>
        </is>
      </c>
      <c r="D9" s="6" t="n">
        <v>224</v>
      </c>
      <c r="E9" s="4" t="inlineStr">
        <is>
          <t xml:space="preserve"> </t>
        </is>
      </c>
      <c r="F9" s="6" t="n">
        <v>38</v>
      </c>
      <c r="G9" s="5" t="n">
        <v>137883798</v>
      </c>
      <c r="H9" s="4" t="inlineStr">
        <is>
          <t xml:space="preserve"> </t>
        </is>
      </c>
      <c r="I9" s="5" t="n">
        <v>-136292600</v>
      </c>
    </row>
    <row r="10">
      <c r="A10" s="4" t="inlineStr">
        <is>
          <t>Balance, shares at Dec. 31, 2023</t>
        </is>
      </c>
      <c r="B10" s="4" t="inlineStr">
        <is>
          <t xml:space="preserve"> </t>
        </is>
      </c>
      <c r="C10" s="4" t="inlineStr">
        <is>
          <t xml:space="preserve"> </t>
        </is>
      </c>
      <c r="D10" s="5" t="n">
        <v>2249189</v>
      </c>
      <c r="E10" s="4" t="inlineStr">
        <is>
          <t xml:space="preserve"> </t>
        </is>
      </c>
      <c r="F10" s="5" t="n">
        <v>382892</v>
      </c>
      <c r="G10" s="4" t="inlineStr">
        <is>
          <t xml:space="preserve"> </t>
        </is>
      </c>
      <c r="H10" s="4" t="inlineStr">
        <is>
          <t xml:space="preserve"> </t>
        </is>
      </c>
      <c r="I10" s="4" t="inlineStr">
        <is>
          <t xml:space="preserve"> </t>
        </is>
      </c>
    </row>
    <row r="11">
      <c r="A11" s="4" t="inlineStr">
        <is>
          <t>Cancellation of Restricted Stock Awards, shares</t>
        </is>
      </c>
      <c r="B11" s="4" t="inlineStr">
        <is>
          <t xml:space="preserve"> </t>
        </is>
      </c>
      <c r="C11" s="4" t="inlineStr">
        <is>
          <t xml:space="preserve"> </t>
        </is>
      </c>
      <c r="D11" s="5" t="n">
        <v>-3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Restricted Stock Units, Shares</t>
        </is>
      </c>
      <c r="B12" s="4" t="inlineStr">
        <is>
          <t xml:space="preserve"> </t>
        </is>
      </c>
      <c r="C12" s="4" t="inlineStr">
        <is>
          <t xml:space="preserve"> </t>
        </is>
      </c>
      <c r="D12" s="5" t="n">
        <v>69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5" t="n">
        <v>270376</v>
      </c>
      <c r="C13" s="4" t="inlineStr">
        <is>
          <t xml:space="preserve"> </t>
        </is>
      </c>
      <c r="D13" s="4" t="inlineStr">
        <is>
          <t xml:space="preserve"> </t>
        </is>
      </c>
      <c r="E13" s="4" t="inlineStr">
        <is>
          <t xml:space="preserve"> </t>
        </is>
      </c>
      <c r="F13" s="4" t="inlineStr">
        <is>
          <t xml:space="preserve"> </t>
        </is>
      </c>
      <c r="G13" s="5" t="n">
        <v>270376</v>
      </c>
      <c r="H13" s="4" t="inlineStr">
        <is>
          <t xml:space="preserve"> </t>
        </is>
      </c>
      <c r="I13" s="4" t="inlineStr">
        <is>
          <t xml:space="preserve"> </t>
        </is>
      </c>
    </row>
    <row r="14">
      <c r="A14" s="4" t="inlineStr">
        <is>
          <t>Issuance of Class A Shares</t>
        </is>
      </c>
      <c r="B14" s="4" t="inlineStr">
        <is>
          <t xml:space="preserve"> </t>
        </is>
      </c>
      <c r="C14" s="6" t="n">
        <v>711031</v>
      </c>
      <c r="D14" s="4" t="inlineStr">
        <is>
          <t xml:space="preserve"> </t>
        </is>
      </c>
      <c r="E14" s="6" t="n">
        <v>56</v>
      </c>
      <c r="F14" s="4" t="inlineStr">
        <is>
          <t xml:space="preserve"> </t>
        </is>
      </c>
      <c r="G14" s="4" t="inlineStr">
        <is>
          <t xml:space="preserve"> </t>
        </is>
      </c>
      <c r="H14" s="6" t="n">
        <v>710975</v>
      </c>
      <c r="I14" s="4" t="inlineStr">
        <is>
          <t xml:space="preserve"> </t>
        </is>
      </c>
    </row>
    <row r="15">
      <c r="A15" s="4" t="inlineStr">
        <is>
          <t>Issuance of Class A Shares, shares</t>
        </is>
      </c>
      <c r="B15" s="4" t="inlineStr">
        <is>
          <t xml:space="preserve"> </t>
        </is>
      </c>
      <c r="C15" s="4" t="inlineStr">
        <is>
          <t xml:space="preserve"> </t>
        </is>
      </c>
      <c r="D15" s="4" t="inlineStr">
        <is>
          <t xml:space="preserve"> </t>
        </is>
      </c>
      <c r="E15" s="5" t="n">
        <v>558873</v>
      </c>
      <c r="F15" s="4" t="inlineStr">
        <is>
          <t xml:space="preserve"> </t>
        </is>
      </c>
      <c r="G15" s="4" t="inlineStr">
        <is>
          <t xml:space="preserve"> </t>
        </is>
      </c>
      <c r="H15" s="4" t="inlineStr">
        <is>
          <t xml:space="preserve"> </t>
        </is>
      </c>
      <c r="I15" s="4" t="inlineStr">
        <is>
          <t xml:space="preserve"> </t>
        </is>
      </c>
    </row>
    <row r="16">
      <c r="A16" s="4" t="inlineStr">
        <is>
          <t>Change in Fair Value of Warrants on Extinguishment of Debt</t>
        </is>
      </c>
      <c r="B16" s="5" t="n">
        <v>334511</v>
      </c>
      <c r="C16" s="4" t="inlineStr">
        <is>
          <t xml:space="preserve"> </t>
        </is>
      </c>
      <c r="D16" s="4" t="inlineStr">
        <is>
          <t xml:space="preserve"> </t>
        </is>
      </c>
      <c r="E16" s="4" t="inlineStr">
        <is>
          <t xml:space="preserve"> </t>
        </is>
      </c>
      <c r="F16" s="4" t="inlineStr">
        <is>
          <t xml:space="preserve"> </t>
        </is>
      </c>
      <c r="G16" s="5" t="n">
        <v>334511</v>
      </c>
      <c r="H16" s="4" t="inlineStr">
        <is>
          <t xml:space="preserve"> </t>
        </is>
      </c>
      <c r="I16" s="4" t="inlineStr">
        <is>
          <t xml:space="preserve"> </t>
        </is>
      </c>
    </row>
    <row r="17">
      <c r="A17" s="4" t="inlineStr">
        <is>
          <t>Common Stock Issued for Accrued Expenses</t>
        </is>
      </c>
      <c r="B17" s="5" t="n">
        <v>147287</v>
      </c>
      <c r="C17" s="4" t="inlineStr">
        <is>
          <t xml:space="preserve"> </t>
        </is>
      </c>
      <c r="D17" s="6" t="n">
        <v>5</v>
      </c>
      <c r="E17" s="4" t="inlineStr">
        <is>
          <t xml:space="preserve"> </t>
        </is>
      </c>
      <c r="F17" s="4" t="inlineStr">
        <is>
          <t xml:space="preserve"> </t>
        </is>
      </c>
      <c r="G17" s="5" t="n">
        <v>147282</v>
      </c>
      <c r="H17" s="4" t="inlineStr">
        <is>
          <t xml:space="preserve"> </t>
        </is>
      </c>
      <c r="I17" s="4" t="inlineStr">
        <is>
          <t xml:space="preserve"> </t>
        </is>
      </c>
    </row>
    <row r="18">
      <c r="A18" s="4" t="inlineStr">
        <is>
          <t>Common Stock Issued for Accrued Expenses, shares</t>
        </is>
      </c>
      <c r="B18" s="4" t="inlineStr">
        <is>
          <t xml:space="preserve"> </t>
        </is>
      </c>
      <c r="C18" s="4" t="inlineStr">
        <is>
          <t xml:space="preserve"> </t>
        </is>
      </c>
      <c r="D18" s="5" t="n">
        <v>5355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for Accrued Expenses - Related Party</t>
        </is>
      </c>
      <c r="B19" s="5" t="n">
        <v>100000</v>
      </c>
      <c r="C19" s="4" t="inlineStr">
        <is>
          <t xml:space="preserve"> </t>
        </is>
      </c>
      <c r="D19" s="6" t="n">
        <v>4</v>
      </c>
      <c r="E19" s="4" t="inlineStr">
        <is>
          <t xml:space="preserve"> </t>
        </is>
      </c>
      <c r="F19" s="4" t="inlineStr">
        <is>
          <t xml:space="preserve"> </t>
        </is>
      </c>
      <c r="G19" s="5" t="n">
        <v>99996</v>
      </c>
      <c r="H19" s="4" t="inlineStr">
        <is>
          <t xml:space="preserve"> </t>
        </is>
      </c>
      <c r="I19" s="4" t="inlineStr">
        <is>
          <t xml:space="preserve"> </t>
        </is>
      </c>
    </row>
    <row r="20">
      <c r="A20" s="4" t="inlineStr">
        <is>
          <t>Common Stock Issued for Accrued Expenses - Related Party, shares</t>
        </is>
      </c>
      <c r="B20" s="4" t="inlineStr">
        <is>
          <t xml:space="preserve"> </t>
        </is>
      </c>
      <c r="C20" s="4" t="inlineStr">
        <is>
          <t xml:space="preserve"> </t>
        </is>
      </c>
      <c r="D20" s="5" t="n">
        <v>3623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5" t="n">
        <v>-39285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928515</v>
      </c>
    </row>
    <row r="22">
      <c r="A22" s="4" t="inlineStr">
        <is>
          <t>Balance at Mar. 31, 2024</t>
        </is>
      </c>
      <c r="B22" s="6" t="n">
        <v>-773850</v>
      </c>
      <c r="C22" s="4" t="inlineStr">
        <is>
          <t xml:space="preserve"> </t>
        </is>
      </c>
      <c r="D22" s="6" t="n">
        <v>289</v>
      </c>
      <c r="E22" s="4" t="inlineStr">
        <is>
          <t xml:space="preserve"> </t>
        </is>
      </c>
      <c r="F22" s="6" t="n">
        <v>38</v>
      </c>
      <c r="G22" s="6" t="n">
        <v>139446938</v>
      </c>
      <c r="H22" s="4" t="inlineStr">
        <is>
          <t xml:space="preserve"> </t>
        </is>
      </c>
      <c r="I22" s="6" t="n">
        <v>-140221115</v>
      </c>
    </row>
    <row r="23">
      <c r="A23" s="4" t="inlineStr">
        <is>
          <t>Balance, shares at Mar. 31, 2024</t>
        </is>
      </c>
      <c r="B23" s="4" t="inlineStr">
        <is>
          <t xml:space="preserve"> </t>
        </is>
      </c>
      <c r="C23" s="4" t="inlineStr">
        <is>
          <t xml:space="preserve"> </t>
        </is>
      </c>
      <c r="D23" s="5" t="n">
        <v>2898194</v>
      </c>
      <c r="E23" s="4" t="inlineStr">
        <is>
          <t xml:space="preserve"> </t>
        </is>
      </c>
      <c r="F23" s="5" t="n">
        <v>382892</v>
      </c>
      <c r="G23" s="4" t="inlineStr">
        <is>
          <t xml:space="preserve"> </t>
        </is>
      </c>
      <c r="H23" s="4" t="inlineStr">
        <is>
          <t xml:space="preserve"> </t>
        </is>
      </c>
      <c r="I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Condensed Consolidated Statements of Cash Flows (Unaudited) - USD ($)</t>
        </is>
      </c>
      <c r="B1" s="2" t="inlineStr">
        <is>
          <t>3 Months Ended</t>
        </is>
      </c>
      <c r="D1" s="2" t="inlineStr">
        <is>
          <t>9 Months Ended</t>
        </is>
      </c>
    </row>
    <row r="2">
      <c r="B2" s="2" t="inlineStr">
        <is>
          <t>Mar. 31, 2024</t>
        </is>
      </c>
      <c r="C2" s="2" t="inlineStr">
        <is>
          <t>Mar. 31, 2023</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928515</v>
      </c>
      <c r="C4" s="6" t="n">
        <v>-464255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401947</v>
      </c>
      <c r="C6" s="5" t="n">
        <v>491072</v>
      </c>
      <c r="D6" s="4" t="inlineStr">
        <is>
          <t xml:space="preserve"> </t>
        </is>
      </c>
    </row>
    <row r="7">
      <c r="A7" s="4" t="inlineStr">
        <is>
          <t>Amortization of intangible assets</t>
        </is>
      </c>
      <c r="B7" s="5" t="n">
        <v>60584</v>
      </c>
      <c r="C7" s="5" t="n">
        <v>60584</v>
      </c>
      <c r="D7" s="4" t="inlineStr">
        <is>
          <t xml:space="preserve"> </t>
        </is>
      </c>
    </row>
    <row r="8">
      <c r="A8" s="4" t="inlineStr">
        <is>
          <t>Amortization of debt issuance costs</t>
        </is>
      </c>
      <c r="B8" s="5" t="n">
        <v>54793</v>
      </c>
      <c r="C8" s="5" t="n">
        <v>40145</v>
      </c>
      <c r="D8" s="4" t="inlineStr">
        <is>
          <t xml:space="preserve"> </t>
        </is>
      </c>
    </row>
    <row r="9">
      <c r="A9" s="4" t="inlineStr">
        <is>
          <t>Amortization of right-of-use asset</t>
        </is>
      </c>
      <c r="B9" s="5" t="n">
        <v>104137</v>
      </c>
      <c r="C9" s="5" t="n">
        <v>98826</v>
      </c>
      <c r="D9" s="4" t="inlineStr">
        <is>
          <t xml:space="preserve"> </t>
        </is>
      </c>
    </row>
    <row r="10">
      <c r="A10" s="4" t="inlineStr">
        <is>
          <t>Loss on extinguishment of debt</t>
        </is>
      </c>
      <c r="B10" s="5" t="n">
        <v>334511</v>
      </c>
      <c r="C10" s="5" t="n">
        <v>0</v>
      </c>
      <c r="D10" s="4" t="inlineStr">
        <is>
          <t xml:space="preserve"> </t>
        </is>
      </c>
    </row>
    <row r="11">
      <c r="A11" s="4" t="inlineStr">
        <is>
          <t>Reserve for credit losses</t>
        </is>
      </c>
      <c r="B11" s="5" t="n">
        <v>153609</v>
      </c>
      <c r="C11" s="5" t="n">
        <v>73219</v>
      </c>
      <c r="D11" s="4" t="inlineStr">
        <is>
          <t xml:space="preserve"> </t>
        </is>
      </c>
    </row>
    <row r="12">
      <c r="A12" s="4" t="inlineStr">
        <is>
          <t>Stock based compensation expense</t>
        </is>
      </c>
      <c r="B12" s="5" t="n">
        <v>270376</v>
      </c>
      <c r="C12" s="5" t="n">
        <v>185524</v>
      </c>
      <c r="D12" s="4" t="inlineStr">
        <is>
          <t xml:space="preserve"> </t>
        </is>
      </c>
    </row>
    <row r="13">
      <c r="A13" s="4" t="inlineStr">
        <is>
          <t>Change in fair value of Private Warrants</t>
        </is>
      </c>
      <c r="B13" s="5" t="n">
        <v>0</v>
      </c>
      <c r="C13" s="5" t="n">
        <v>-8250</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381263</v>
      </c>
      <c r="C15" s="5" t="n">
        <v>-562872</v>
      </c>
      <c r="D15" s="4" t="inlineStr">
        <is>
          <t xml:space="preserve"> </t>
        </is>
      </c>
    </row>
    <row r="16">
      <c r="A16" s="4" t="inlineStr">
        <is>
          <t>Inventory</t>
        </is>
      </c>
      <c r="B16" s="5" t="n">
        <v>179230</v>
      </c>
      <c r="C16" s="5" t="n">
        <v>7664</v>
      </c>
      <c r="D16" s="4" t="inlineStr">
        <is>
          <t xml:space="preserve"> </t>
        </is>
      </c>
    </row>
    <row r="17">
      <c r="A17" s="4" t="inlineStr">
        <is>
          <t>Income tax receivables and payables, net</t>
        </is>
      </c>
      <c r="B17" s="5" t="n">
        <v>2029</v>
      </c>
      <c r="C17" s="4" t="inlineStr">
        <is>
          <t xml:space="preserve"> </t>
        </is>
      </c>
      <c r="D17" s="4" t="inlineStr">
        <is>
          <t xml:space="preserve"> </t>
        </is>
      </c>
    </row>
    <row r="18">
      <c r="A18" s="4" t="inlineStr">
        <is>
          <t>Prepaid expenses and other current assets</t>
        </is>
      </c>
      <c r="B18" s="5" t="n">
        <v>183216</v>
      </c>
      <c r="C18" s="5" t="n">
        <v>74068</v>
      </c>
      <c r="D18" s="4" t="inlineStr">
        <is>
          <t xml:space="preserve"> </t>
        </is>
      </c>
    </row>
    <row r="19">
      <c r="A19" s="4" t="inlineStr">
        <is>
          <t>Accounts payable</t>
        </is>
      </c>
      <c r="B19" s="5" t="n">
        <v>1858343</v>
      </c>
      <c r="C19" s="5" t="n">
        <v>1344535</v>
      </c>
      <c r="D19" s="4" t="inlineStr">
        <is>
          <t xml:space="preserve"> </t>
        </is>
      </c>
    </row>
    <row r="20">
      <c r="A20" s="4" t="inlineStr">
        <is>
          <t>Accrued liabilities</t>
        </is>
      </c>
      <c r="B20" s="5" t="n">
        <v>4443</v>
      </c>
      <c r="C20" s="5" t="n">
        <v>300881</v>
      </c>
      <c r="D20" s="4" t="inlineStr">
        <is>
          <t xml:space="preserve"> </t>
        </is>
      </c>
    </row>
    <row r="21">
      <c r="A21" s="4" t="inlineStr">
        <is>
          <t>Operating lease obligations</t>
        </is>
      </c>
      <c r="B21" s="5" t="n">
        <v>-87841</v>
      </c>
      <c r="C21" s="5" t="n">
        <v>-89610</v>
      </c>
      <c r="D21" s="4" t="inlineStr">
        <is>
          <t xml:space="preserve"> </t>
        </is>
      </c>
    </row>
    <row r="22">
      <c r="A22" s="4" t="inlineStr">
        <is>
          <t>Net cash used in operating activities</t>
        </is>
      </c>
      <c r="B22" s="5" t="n">
        <v>-790401</v>
      </c>
      <c r="C22" s="5" t="n">
        <v>-2626771</v>
      </c>
      <c r="D22" s="6" t="n">
        <v>-800000</v>
      </c>
    </row>
    <row r="23">
      <c r="A23" s="3" t="inlineStr">
        <is>
          <t>CASH FLOWS FROM INVESTING ACTIVITIES</t>
        </is>
      </c>
      <c r="B23" s="4" t="inlineStr">
        <is>
          <t xml:space="preserve"> </t>
        </is>
      </c>
      <c r="C23" s="4" t="inlineStr">
        <is>
          <t xml:space="preserve"> </t>
        </is>
      </c>
      <c r="D23" s="4" t="inlineStr">
        <is>
          <t xml:space="preserve"> </t>
        </is>
      </c>
    </row>
    <row r="24">
      <c r="A24" s="4" t="inlineStr">
        <is>
          <t>Cash paid for purchase of equipment</t>
        </is>
      </c>
      <c r="B24" s="4" t="inlineStr">
        <is>
          <t xml:space="preserve"> </t>
        </is>
      </c>
      <c r="C24" s="5" t="n">
        <v>-48635</v>
      </c>
      <c r="D24" s="4" t="inlineStr">
        <is>
          <t xml:space="preserve"> </t>
        </is>
      </c>
    </row>
    <row r="25">
      <c r="A25" s="4" t="inlineStr">
        <is>
          <t>Net cash used in investing activities</t>
        </is>
      </c>
      <c r="B25" s="4" t="inlineStr">
        <is>
          <t xml:space="preserve"> </t>
        </is>
      </c>
      <c r="C25" s="5" t="n">
        <v>-48635</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the issuance of common stock, net</t>
        </is>
      </c>
      <c r="B27" s="5" t="n">
        <v>711031</v>
      </c>
      <c r="C27" s="4" t="inlineStr">
        <is>
          <t xml:space="preserve"> </t>
        </is>
      </c>
      <c r="D27" s="4" t="inlineStr">
        <is>
          <t xml:space="preserve"> </t>
        </is>
      </c>
    </row>
    <row r="28">
      <c r="A28" s="4" t="inlineStr">
        <is>
          <t>Borrowings on long-term debt</t>
        </is>
      </c>
      <c r="B28" s="4" t="inlineStr">
        <is>
          <t xml:space="preserve"> </t>
        </is>
      </c>
      <c r="C28" s="5" t="n">
        <v>2000000</v>
      </c>
      <c r="D28" s="4" t="inlineStr">
        <is>
          <t xml:space="preserve"> </t>
        </is>
      </c>
    </row>
    <row r="29">
      <c r="A29" s="4" t="inlineStr">
        <is>
          <t>Repayments on long-term debt</t>
        </is>
      </c>
      <c r="B29" s="5" t="n">
        <v>-21665</v>
      </c>
      <c r="C29" s="5" t="n">
        <v>-30125</v>
      </c>
      <c r="D29" s="4" t="inlineStr">
        <is>
          <t xml:space="preserve"> </t>
        </is>
      </c>
    </row>
    <row r="30">
      <c r="A30" s="4" t="inlineStr">
        <is>
          <t>Borrowings on short-term debt</t>
        </is>
      </c>
      <c r="B30" s="5" t="n">
        <v>3923333</v>
      </c>
      <c r="C30" s="5" t="n">
        <v>3360187</v>
      </c>
      <c r="D30" s="4" t="inlineStr">
        <is>
          <t xml:space="preserve"> </t>
        </is>
      </c>
    </row>
    <row r="31">
      <c r="A31" s="4" t="inlineStr">
        <is>
          <t>Repayments on short-term debt</t>
        </is>
      </c>
      <c r="B31" s="5" t="n">
        <v>-3911311</v>
      </c>
      <c r="C31" s="5" t="n">
        <v>-2900947</v>
      </c>
      <c r="D31" s="4" t="inlineStr">
        <is>
          <t xml:space="preserve"> </t>
        </is>
      </c>
    </row>
    <row r="32">
      <c r="A32" s="4" t="inlineStr">
        <is>
          <t>Net cash provided by financing activities</t>
        </is>
      </c>
      <c r="B32" s="5" t="n">
        <v>701388</v>
      </c>
      <c r="C32" s="5" t="n">
        <v>2429115</v>
      </c>
      <c r="D32" s="4" t="inlineStr">
        <is>
          <t xml:space="preserve"> </t>
        </is>
      </c>
    </row>
    <row r="33">
      <c r="A33" s="4" t="inlineStr">
        <is>
          <t>Net change in cash and cash equivalents</t>
        </is>
      </c>
      <c r="B33" s="5" t="n">
        <v>-89013</v>
      </c>
      <c r="C33" s="5" t="n">
        <v>-246291</v>
      </c>
      <c r="D33" s="4" t="inlineStr">
        <is>
          <t xml:space="preserve"> </t>
        </is>
      </c>
    </row>
    <row r="34">
      <c r="A34" s="4" t="inlineStr">
        <is>
          <t>Cash and cash equivalents at beginning of period</t>
        </is>
      </c>
      <c r="B34" s="5" t="n">
        <v>369114</v>
      </c>
      <c r="C34" s="5" t="n">
        <v>623163</v>
      </c>
      <c r="D34" s="6" t="n">
        <v>623163</v>
      </c>
    </row>
    <row r="35">
      <c r="A35" s="4" t="inlineStr">
        <is>
          <t>Cash and cash equivalents at end of period</t>
        </is>
      </c>
      <c r="B35" s="5" t="n">
        <v>280101</v>
      </c>
      <c r="C35" s="5" t="n">
        <v>376872</v>
      </c>
      <c r="D35" s="4" t="inlineStr">
        <is>
          <t xml:space="preserve"> </t>
        </is>
      </c>
    </row>
    <row r="36">
      <c r="A36" s="3" t="inlineStr">
        <is>
          <t>SUPPLEMENTAL INFORMATION:</t>
        </is>
      </c>
      <c r="B36" s="4" t="inlineStr">
        <is>
          <t xml:space="preserve"> </t>
        </is>
      </c>
      <c r="C36" s="4" t="inlineStr">
        <is>
          <t xml:space="preserve"> </t>
        </is>
      </c>
      <c r="D36" s="4" t="inlineStr">
        <is>
          <t xml:space="preserve"> </t>
        </is>
      </c>
    </row>
    <row r="37">
      <c r="A37" s="4" t="inlineStr">
        <is>
          <t>Cash paid for interest</t>
        </is>
      </c>
      <c r="B37" s="5" t="n">
        <v>405439</v>
      </c>
      <c r="C37" s="5" t="n">
        <v>398945</v>
      </c>
      <c r="D37" s="4" t="inlineStr">
        <is>
          <t xml:space="preserve"> </t>
        </is>
      </c>
    </row>
    <row r="38">
      <c r="A38" s="3" t="inlineStr">
        <is>
          <t>NON-CASH INVESTING AND FINANCING ACTIVITY:</t>
        </is>
      </c>
      <c r="B38" s="4" t="inlineStr">
        <is>
          <t xml:space="preserve"> </t>
        </is>
      </c>
      <c r="C38" s="4" t="inlineStr">
        <is>
          <t xml:space="preserve"> </t>
        </is>
      </c>
      <c r="D38" s="4" t="inlineStr">
        <is>
          <t xml:space="preserve"> </t>
        </is>
      </c>
    </row>
    <row r="39">
      <c r="A39" s="4" t="inlineStr">
        <is>
          <t>Non-cash commercial premium finance borrowing</t>
        </is>
      </c>
      <c r="B39" s="4" t="inlineStr">
        <is>
          <t xml:space="preserve"> </t>
        </is>
      </c>
      <c r="C39" s="6" t="n">
        <v>291339</v>
      </c>
      <c r="D39" s="4" t="inlineStr">
        <is>
          <t xml:space="preserve"> </t>
        </is>
      </c>
    </row>
    <row r="40">
      <c r="A40" s="4" t="inlineStr">
        <is>
          <t>Common stock issued for accrued expenses</t>
        </is>
      </c>
      <c r="B40" s="5" t="n">
        <v>147287</v>
      </c>
      <c r="C40" s="4" t="inlineStr">
        <is>
          <t xml:space="preserve"> </t>
        </is>
      </c>
      <c r="D40" s="4" t="inlineStr">
        <is>
          <t xml:space="preserve"> </t>
        </is>
      </c>
    </row>
    <row r="41">
      <c r="A41" s="4" t="inlineStr">
        <is>
          <t>Common stock issued for accrued expenses - related party</t>
        </is>
      </c>
      <c r="B41" s="5" t="n">
        <v>100000</v>
      </c>
      <c r="C41" s="4" t="inlineStr">
        <is>
          <t xml:space="preserve"> </t>
        </is>
      </c>
      <c r="D41" s="4" t="inlineStr">
        <is>
          <t xml:space="preserve"> </t>
        </is>
      </c>
    </row>
    <row r="42">
      <c r="A42" s="4" t="inlineStr">
        <is>
          <t>Accrued fixed assets</t>
        </is>
      </c>
      <c r="B42" s="6" t="n">
        <v>16357</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928515</v>
      </c>
      <c r="C4" s="6" t="n">
        <v>-46425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Stryve Foods, Inc. (“Stryve” or the “Company”) is an emerging healthy snacking company which manufactures, markets and sells highly differentiated healthy snacking products. The Company offers convenient snacks that are lower in sugar and carbohydrates and higher in protein than other snacks. The Company is headquartered in Plano, TX. The Company has manufacturing operations in Madill, Oklahoma and fulfillment operations in Frisco, Texas. Reverse Stock Split On July 13, 2023, the Company filed with the Secretary of State of the State of Delaware a First Certificate of Amendment to its First Amended and Restated Certificate of Incorporation (the “Certificate”) to effect a 1-for-15 reverse stock split (the “Reverse Stock Split”) of the Company’s issued and outstanding shares of common stock, par value $ 0.0001 per share, effective as of 12:01 p.m. Eastern Time on July 14, 2023. As a result of the Reverse Stock Split, every fifteen shares of common stock issued and outstanding were automatically reclassified into one share of common stock. No fractional shares were issued in connection with the Reverse Stock Split. Stockholders who otherwise would have been entitled to receive fractional shares because they held a number of shares of common stock not evenly divisible by the Reverse Stock Split ratio were automatically entitled to receive a cash payment equal to the value of such fractional share based on the closing price of the common stock as of the effective time of the Reverse Stock Split adjusted for the Reverse Stock Split. The Reverse Stock Split reduced the number of authorized shares of Class V common stock from 200,000,000 to 15,000,000 while the number of authorized shares of Class A common stock and the par value for both Class A and Class V common stock remained unchanged. All outstanding options, warrants, restricted stock units and similar securities entitling their holders to receive or purchase shares of common stock were adjusted as a result of the Reverse Stock Split, as required by the terms of each security. All share and per share amounts were retroactively adjusted in the Company's financial statements for all periods presented to give effect to this reverse stock split, including reclassifying an amount equal to the reduction in par value of the Company’s common stock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20:36Z</dcterms:created>
  <dcterms:modified xmlns:dcterms="http://purl.org/dc/terms/" xmlns:xsi="http://www.w3.org/2001/XMLSchema-instance" xsi:type="dcterms:W3CDTF">2024-05-14T21:20:36Z</dcterms:modified>
</cp:coreProperties>
</file>